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Variable interest entities"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New accounting standard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ondensed consolidated interi_2" sheetId="24" state="visible" r:id="rId24"/>
    <sheet xmlns:r="http://schemas.openxmlformats.org/officeDocument/2006/relationships" name="Fair Value Measures and Disclos" sheetId="25" state="visible" r:id="rId25"/>
    <sheet xmlns:r="http://schemas.openxmlformats.org/officeDocument/2006/relationships" name="Revenue Recognition Segment rev" sheetId="26" state="visible" r:id="rId26"/>
    <sheet xmlns:r="http://schemas.openxmlformats.org/officeDocument/2006/relationships" name="Earnings per share Earnings Per" sheetId="27" state="visible" r:id="rId27"/>
    <sheet xmlns:r="http://schemas.openxmlformats.org/officeDocument/2006/relationships" name="Investments in debt and equit_2"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Fair value of financial instr_2" sheetId="32" state="visible" r:id="rId32"/>
    <sheet xmlns:r="http://schemas.openxmlformats.org/officeDocument/2006/relationships" name="Segment reporting (Tables)" sheetId="33" state="visible" r:id="rId33"/>
    <sheet xmlns:r="http://schemas.openxmlformats.org/officeDocument/2006/relationships" name="Revenue Recognition Segment R_2" sheetId="34" state="visible" r:id="rId34"/>
    <sheet xmlns:r="http://schemas.openxmlformats.org/officeDocument/2006/relationships" name="Earnings per share Earnings p_2" sheetId="35" state="visible" r:id="rId35"/>
    <sheet xmlns:r="http://schemas.openxmlformats.org/officeDocument/2006/relationships" name="Investments in debt and equit_3" sheetId="36" state="visible" r:id="rId36"/>
    <sheet xmlns:r="http://schemas.openxmlformats.org/officeDocument/2006/relationships" name="Goodwill - Changes in Goodwill " sheetId="37" state="visible" r:id="rId37"/>
    <sheet xmlns:r="http://schemas.openxmlformats.org/officeDocument/2006/relationships" name="Goodwill - Narrative (Details)" sheetId="38" state="visible" r:id="rId38"/>
    <sheet xmlns:r="http://schemas.openxmlformats.org/officeDocument/2006/relationships" name="Long-term debt (Detail)" sheetId="39" state="visible" r:id="rId39"/>
    <sheet xmlns:r="http://schemas.openxmlformats.org/officeDocument/2006/relationships" name="Long-term debt - Additional Inf" sheetId="40" state="visible" r:id="rId40"/>
    <sheet xmlns:r="http://schemas.openxmlformats.org/officeDocument/2006/relationships" name="Long-term debt Schedule of Deri" sheetId="41" state="visible" r:id="rId41"/>
    <sheet xmlns:r="http://schemas.openxmlformats.org/officeDocument/2006/relationships" name="Commitments and Contingencies -" sheetId="42" state="visible" r:id="rId42"/>
    <sheet xmlns:r="http://schemas.openxmlformats.org/officeDocument/2006/relationships" name="Stock-based compensation (Detai" sheetId="43" state="visible" r:id="rId43"/>
    <sheet xmlns:r="http://schemas.openxmlformats.org/officeDocument/2006/relationships" name="Share repurchases (Details)" sheetId="44" state="visible" r:id="rId44"/>
    <sheet xmlns:r="http://schemas.openxmlformats.org/officeDocument/2006/relationships" name="Related Party Transactions (Det" sheetId="45" state="visible" r:id="rId45"/>
    <sheet xmlns:r="http://schemas.openxmlformats.org/officeDocument/2006/relationships" name="Accumulated other comprehensi_3" sheetId="46" state="visible" r:id="rId46"/>
    <sheet xmlns:r="http://schemas.openxmlformats.org/officeDocument/2006/relationships" name="Variable interest entities - Ad"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egment reporting - Summary of " sheetId="50" state="visible" r:id="rId50"/>
    <sheet xmlns:r="http://schemas.openxmlformats.org/officeDocument/2006/relationships" name="Segment reporting - Summary o_2" sheetId="51" state="visible" r:id="rId51"/>
    <sheet xmlns:r="http://schemas.openxmlformats.org/officeDocument/2006/relationships" name="Segment reporting - Summary o_3" sheetId="52" state="visible" r:id="rId52"/>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3" customWidth="1" min="3" max="3"/>
  </cols>
  <sheetData>
    <row r="1">
      <c r="A1" s="1" t="inlineStr">
        <is>
          <t>Document and Entity Information - shares shares in Million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6</t>
        </is>
      </c>
      <c r="C8" s="4" t="inlineStr">
        <is>
          <t xml:space="preserve"> </t>
        </is>
      </c>
    </row>
    <row r="9">
      <c r="A9" s="4" t="inlineStr">
        <is>
          <t>Entity Registrant Name</t>
        </is>
      </c>
      <c r="B9" s="4" t="inlineStr">
        <is>
          <t>DAVI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4549</t>
        </is>
      </c>
      <c r="C11" s="4" t="inlineStr">
        <is>
          <t xml:space="preserve"> </t>
        </is>
      </c>
    </row>
    <row r="12">
      <c r="A12" s="4" t="inlineStr">
        <is>
          <t>Entity Address, Address Line One</t>
        </is>
      </c>
      <c r="B12" s="4" t="inlineStr">
        <is>
          <t>2000 16th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1-2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270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March 31, 2025 2024 Net income attributable to DaVita Inc. $ 162,917 $ 239,649 Weighted average shares outstanding: Basic shares 79,368 87,775 Assumed incremental from stock plans 1,907 2,772 Diluted shares 81,275 90,547 Basic net income per share attributable to DaVita Inc. $ 2.05 $ 2.73 Diluted net income per share attributable to DaVita Inc. $ 2.00 $ 2.65 Anti-dilutive stock-settled awards excluded from calculation (1) 187 391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March 31, 2025 December 31, 2024 Debt Equity Total Debt Equity Total Certificates of deposit and other time deposits $ 68,863 $ — $ 68,863 $ 44,158 $ — $ 44,158 Investments in mutual funds and common stocks — 35,746 35,746 — 40,566 40,566 $ 68,863 $ 35,746 $ 104,609 $ 44,158 $ 40,566 $ 84,724 Short-term investments $ 68,863 $ 4,300 $ 73,163 $ 44,158 $ 6,906 $ 51,064 Long-term investments — 31,446 31,446 — 33,660 33,660 $ 68,863 $ 35,746 $ 104,609 $ 44,158 $ 40,566 $ 84,724 Debt securities. The Company's short-term debt investments are principally bank certificates of deposit with contractual maturities longer than three months but shorter than one year. Typically, any long-term debt investments are bank time deposits with contractual maturities longer than one year. These debt securities are accounted for as held-to-maturity and recorded at amortized cost, which approximated their fair values at March 31, 2025 and December 31, 2024. Equity securities . Substantially all of the Company's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Changes in the carrying value of goodwill by reportable segment were as follows: U.S. dialysis Other — Ancillary services Consolidated Balance at December 31, 2023 $ 6,416,825 $ 695,735 $ 7,112,560 Acquisitions 102,082 246,987 349,069 Divestitures (1,687) (1,506) (3,193) Foreign currency and other adjustments — (83,220) (83,220) Balance at December 31, 2024 6,517,220 857,996 7,375,216 Acquisitions 5,236 (4,838) 398 Foreign currency and other adjustments — 39,946 39,946 Balance at March 31, 2025 $ 6,522,456 $ 893,104 $ 7,415,560 Balance at March 31, 2025: Goodwill $ 6,522,456 $ 1,039,716 $ 7,562,172 Accumulated impairment charges — (146,612) (146,612) $ 6,522,456 $ 893,104 $ 7,415,560 The Company did not recognize any goodwill impairment charge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mprised the following: As of March 31, 2025 March 31, December 31, 2024 Maturity date Interest rate Estimated fair value (1) Senior Secured Credit Facilities: Term Loan A-1 (2) $ 2,229,567 $ 2,259,295 4/28/2028 Base +1.75% $ 2,226,780 Term Loan B-1 1,632,050 1,636,150 5/9/2031 SOFR + 2.00% $ 1,630,010 Revolving line of credit (2) 425,000 — 4/28/2028 Base +1.75% $ 425,000 Senior Notes: 4.625% Senior Notes 2,750,000 2,750,000 6/1/2030 4.625 % $ 2,536,875 3.75% Senior Notes 1,500,000 1,500,000 2/15/2031 3.75 % $ 1,304,535 6.875% Senior Notes 1,000,000 1,000,000 9/1/2032 6.875 % $ 1,005,000 Acquisition obligations and other notes payable (3) 53,990 56,483 2025-2038 5.55 % $ 53,990 Financing lease obligations (4) 208,825 216,401 2026-2039 4.56 % CHC temporary funding assistance — 92,777 $ — Total debt principal outstanding 9,799,432 9,511,106 Discount, premium and deferred financing costs (5) (61,039) (64,336) 9,738,393 9,446,770 Less current portion (178,648) (270,867) $ 9,559,745 $ 9,175,903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3) The interest rate presented for acquisition obligations and other notes payable is their weighted average interest rate based on the current fixed and variable interest rate components in effect as of March 31, 2025. (4) Financing lease obligations are measured at their approximate present values at inception. The interest rate presented is the weighted average discount rate embedded in financing leases outstanding. (5) As of March 31, 2025, the carrying amount of the Company's senior secured credit facilities has been reduced by a discount of $7,759 and deferred financing costs of $26,965, and the carrying amount of the Company's senior notes has been reduced by deferred financing costs of $36,081 and increased by a debt premium of $9,766. As of December 31, 2024, the carrying amount of the Company's senior secured credit facilities was reduced by a discount of $8,084 and deferred financing costs of $28,879, and the carrying amount of the Company's senior notes was reduced by deferred financing costs of $37,612 and increased by a debt premium of $10,239. During the first three months of 2025, the Company made regularly scheduled principal payments under its senior secured credit facilities totaling $29,728 on Term Loan A-1 and $4,100 on Term Loan B-1. On March 1, 2024, Change Healthcare (CHC), a subsidiary of UnitedHealth Group, launched a temporary assistance funding program (CHC Funding) to help bridge the gap in short-term cash flow needs for providers impacted by the disruption of CHC's services. Under the program, CHC provided funding to providers for amounts that would otherwise have been received (with certain limitations), but for the disruption in processing electronic claims as a result of the outage. During the first quarter of 2025, the Company repaid all remaining balances outstanding under the CHC Funding program. As of March 31, 2025, the effective portion of the Company's 2023 interest rate cap agreements have the economic effect of capping the Company's maximum exposure to SOFR variable interest rate changes on equivalent amounts of the Company's floating rate debt, including all of Term Loan B-1 and a portion of Term Loan A-1. The remaining $361,617 outstanding principal balance of Term Loan A-1 and $425,000 balance outstanding on the revolving line of credit are subject to SOF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During the first quarter of 2025 the Company entered into several forward interest rate cap agreements, described below, that have the economic effect of capping the Company's exposure to SOFR variable interest rate changes on specific portions of the Company's floating rate debt (2025 cap agreements). These 2025 cap agreements are designated as cash flow hedges and, as a result, changes in their fair values will be reported in other comprehensive income. These 2025 cap agreements do not contain credit-risk contingent features and become effective and expire as described in the table below. The following table summarizes the Company’s interest rate cap agreements outstanding as of March 31, 2025: Year cap agreements executed Initial notional amount SOFR maximum rate Approximate effective date Maturity date Notional amount effective 2025 2026 2027 2028 2023 $ 2,000,000 3.75% 6/30/2024 12/31/2025 $ 1,250,000 2023 $ 1,000,000 4.00% 6/30/2024 12/31/2025 $ 750,000 2023 $ 500,000 4.50% 6/30/2024 12/31/2026 $ 500,000 $ 500,000 2023 $ 250,000 4.50% 12/31/2024 12/31/2025 $ 250,000 2023 $ 750,000 4.00% 12/31/2024 12/31/2026 $ 750,000 $ 500,000 2024 $ 1,750,000 4.50% (1) 12/31/2025 12/31/2027 $ 1,750,000 $ 1,000,000 2024 $ 750,000 4.00% (2) 12/31/2025 12/31/2027 $ 750,000 $ 500,000 2025 $ 1,000,000 4.50% (3) 12/31/2026 12/31/2028 $ 1,000,000 $ 750,000 Total notional coverage $ 3,500,000 $ 3,500,000 $ 2,500,000 $ 750,000 Weighted average strike rate 4.02% 4.32% 4.55% 4.75% (1) Effective December 31, 2026, the maximum rate of 4.50% increases to 4.75% for these interest rate caps. (2) Effective December 31, 2026, the maximum rate of 4.00% increases to 4.25% for these interest rate caps. (3) Effective December 31, 2027, the maximum rate of 4.50% increases to 4.75% for these interest rate caps. The fair value of the Company's interest rate cap agreements, which are classified in other long-term assets on its consolidated balance sheet, was $21,894 and $30,062 as of March 31, 2025 and December 31, 2024, respectively. See Note 9 for further details on amounts reclassified from accumulated other comprehensive loss and recorded as debt expense (offset) related to the Company’s interest rate cap agreements for the three months ended March 31, 2025 and 2024. As a result of the variable rate cap from the Company's 2023 interest rate cap agreements, the Company’s weighted average effective interest rate on its senior secured credit facilities at the end of the first quarter of 2025 was 6.62%, based on the current margins in effect for its senior secured credit facilities as of March 31, 2025, as detailed in the table above. The Company’s weighted average effective interest rate on all debt, including the effect of interest rate caps and amortization of debt discount, for the three months ended March 31, 2025 was 5.60% and as of March 31, 2025 was 5.65%. As of March 31, 2025, the Company’s interest rates were fixed and economically fixed on approximately 56% and 92% of its total debt, respectively. As of March 31, 2025, the Company had $1,075,000 available and $425,000 drawn on its $1,500,000 revolving line of credit under its senior secured credit facilities. Credit available under this revolving line of credit is reduced by the amount of any letters of credit outstanding under the facility, of which there were none as of March 31, 2025. The Company also had letters of credit of approximately $172,716 outstanding under a separate bilateral secured letter of credit facility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mmitments and contingencies The Company operates in a highly regulated industry and is a party to, or has the potential to be a party to, various lawsuits, demands, claims, qui tam suits, governmental investigation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March 31, 2025 and December 31, 2024,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20 U.S. Attorney New Jersey Investigation : In March 2020, the U.S. Attorney’s Office, District of New Jersey served the Company with a subpoena and a Civil Investigative Demand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On November 8, 2023, the private party relator filed a fourth amended complaint. On November 29, 2023, the Company filed a motion to dismiss the fourth amended complaint. On April 29, 2025, the Court denied the Company’s motion to dismiss. The Company disputes the allegations in the complaint and intends to defend this action accordingly.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the AKF, documents relating to donations to the AKF, and communications with patients, providers, and insurers regarding the AKF. The Company is cooperating with the government in this investigation. 2024 Federal Trade Commission Investigation : In April 2024, the Company received from the Federal Trade Commission (FTC) two CIDs in connection with an industry investigation under Section 5 of the Federal Trade Commission Act regarding the acquisition of medical director services and provision of dialysis services. The CIDs cover the period from January 1, 2016 to the present and generally seek information relating to restrictive covenants, such as non-competes, with physicians.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Negative findings or terms and conditions that the Company might agree to accept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On October 27, 2024, the plaintiffs filed a Third Amended Complaint, seeking to bring an action on behalf of certain groups of individuals employed by the Company between March 2008 and January 2021, to which the Company responded on December 20, 2024.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7,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6,6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tock-based compensation</t>
        </is>
      </c>
      <c r="B4" s="4" t="inlineStr">
        <is>
          <t>Shareholders' equity Stock-based compensation During the three months ended March 31, 2025, the Company granted 723 stock-settled restricted and performance stock units with an aggregate grant-date fair value of $104,916 and a weighted average expected life of approximately 3.4 years. Additionally, the Company granted 96 stock-settled stock appreciation rights with an aggregate grant-date fair value of $4,960 and weighted-average expected life of approximately 4.75 years. As of March 31, 2025, the Company had $207,587 in total estimated but unrecognized stock-based compensation expense under the Company's equity compensation and employee stock purchase plans. The Company expects to recognize this expense over a weighted average remaining period of 1.3 years.</t>
        </is>
      </c>
    </row>
    <row r="5">
      <c r="A5" s="4" t="inlineStr">
        <is>
          <t>Share repurchases</t>
        </is>
      </c>
      <c r="B5" s="4" t="inlineStr">
        <is>
          <t>Share repurchases The following table summarizes the Company's common stock repurchases during the three months ended March 31, 2025 and 2024: Three months ended March 31, 2025 Three months ended March 31, 2024 Shares repurchased Amount paid (1) Average price paid per share (2) Shares repurchased Amount paid (1) Average price paid per share (2) Open market repurchases: 3,457 $ 518,221 $ 148.53 2,119 $ 240,117 $ 112.76 Berkshire repurchases: 203 32,001 156.01 — — — Total repurchases: 3,660 $ 550,222 $ 148.94 2,119 $ 240,117 $ 112.76 (1) Includes commissions and the 1% excise tax imposed on certain share repurchases by the Inflation Reduction Act of 2022. The excise tax is recorded as part of the cost basis of treasury shares repurchased and, as such, is included in stockholders’ equity. (2) Excludes commissions and the excise tax described above. Subsequent to March 31, 2025 through May 12, 2025, the Company repurchased 1,730 shares of its common stock for $259,152 at an average price paid of $148.34 per share, inclusive of the shares repurchased from Berkshire Hathaway Inc. as discussed below. As of March 31, 2025, the Company is authorized to make share repurchases pursuant to a September 5, 2024 Board authorization of $2,000,000. This authorization allows the Company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May 12, 2025, the Company has a total of $1,132,566, excluding excise taxes, available under the current authorization for additional share repurchases. Although this share repurchase authorization does not have an expiration date, the Company remains subject to share repurchase limitations, including under the terms of its senior secured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Statement of Comprehensive Income [Abstract]</t>
        </is>
      </c>
      <c r="B3" s="4" t="inlineStr">
        <is>
          <t xml:space="preserve"> </t>
        </is>
      </c>
    </row>
    <row r="4">
      <c r="A4" s="4" t="inlineStr">
        <is>
          <t>Comprehensive income</t>
        </is>
      </c>
      <c r="B4" s="4" t="inlineStr">
        <is>
          <t>Accumulated other comprehensive loss Three months ended March 31, 2025 Three months ended March 31, 2024 Interest Defined benefit pension plan Foreign Accumulated Interest Foreign Accumulated Beginning balance $ (8,557) $ 46 $ (302,285) $ (310,796) $ 27,853 $ (79,937) $ (52,084) Unrealized (losses) gains (11,373) — 90,856 79,483 17,745 (39,720) (21,975) Related income tax 2,838 — — 2,838 (4,428) — (4,428) (8,535) — 90,856 82,321 13,317 (39,720) (26,403) Reclassification into net income 2,009 — — 2,009 (28,818) — (28,818) Related income tax (502) — — (502) 7,190 — 7,190 1,507 — — 1,507 (21,628) — (21,628) Ending balance $ (15,585) $ 46 $ (211,429) $ (226,968) $ 19,542 $ (119,657) $ (100,115) The interest rate cap agreement net realized gains reclassified into net income are recorded as debt expense in the corresponding consolidated statements of income. See Note 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 At March 31, 2025, these condensed consolidated financial statements include total assets of VIEs of $546,754 and total liabilities and noncontrolling interests of VIEs to third parties of $252,238. There have been no material changes in the nature of the Company's arrangements with VIEs or its judgments concerning them from those described in Note 22 to the Company's consolidated financial statements included in the 2024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March 31, 2025: Total Quoted prices in Significant other Significant Assets Investments in equity securities $ 35,746 $ 35,746 Interest rate cap agreements $ 21,894 $ 21,894 Liabilities Contingent earn-out obligations for acquisitions $ 10,384 $ 10,384 Temporary equity Noncontrolling interests subject to put provisions $ 1,666,521 $ 1,666,521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 As of March 31, 2025, the Company had contingent earn-out obligations associated with business acquisitions that could result in the Company paying the former owners a total of up to approximately $23,199 if certain performance targets or quality margins are met over the next one year to five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March 31, 2025, an increase or decrease in the weighted average multiple used in these valuations of one times EBITDA would change the estimated fair value of these noncontrolling interests by approximately $225,000. See Notes 16 and 23 to the Company's consolidated financial statements included in the 2024 10-K for further discussion of the Company’s methodology for estimating the fair value of noncontrolling interests subject to put obligations. For a reconciliation of changes in noncontrolling interests subject to put provisions for the three months ended March 31, 2025, see the consolidated statement of equity. The Company's fair value estimates for its senior secured credit facilities are based upon quoted bid and ask prices for these instruments, a level 2 input. For the Company's senior notes, fair value estimates are based on market level 1 inputs. See Note 6 for further discussion of the Company's debt. The book value of the Company's contingent consideration payable to Medtronic, Inc. for its interest in Mozarc Medical Holding LLC approximates its estimated fair value, which is based on level 3 inputs.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March 31, 2025 at their approximate fair values due to the short-term nature of their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Segment reporting The Company’s operating divisions are composed of its U.S. dialysis and related lab services business (its U.S. dialysis business), its U.S. integrated kidney care business, its U.S. other ancillary services and its international operations (collectively, its ancillary services), as well as its corporate administrative support func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hief operating decision maker does not review total assets by segment to make decisions regarding resources; therefore, the total assets by segment disclosure has not been included. The Company’s separate operating segments include its U.S. dialysis and related lab services business, its U.S. integrated kidney care business, its U.S. other ancillary services, and its operations in each foreign sovereign jurisdiction. The U.S. dialysis and related lab services business qualifies as a separately reportable segment, and all other operating segments have been combined and disclosed in the other segments category. See Note 24 to the Company's consolidated financial statements included in the 2024 10-K for further description of how the Company determines and measures results for its operating segments. The following is a summary of segment revenues, segment operating margin (loss), and a reconciliation of segment operating margin (loss) to consolidated income before income taxes: Three months ended March 31, 2025 2024 Segment revenues: U.S. dialysis Patient service revenues: External sources $ 2,805,427 $ 2,725,575 Intersegment revenues 11,734 24,463 U.S. dialysis patient service revenues 2,817,161 2,750,038 Other revenues External sources 6,008 6,122 Total U.S. dialysis revenues 2,823,169 2,756,160 Other—Ancillary services Patient service revenues 297,566 215,957 Other external sources 114,528 122,901 Intersegment revenues 2,728 2,747 Total ancillary services 414,822 341,605 Total net segment revenues 3,237,991 3,097,765 Elimination of intersegment revenues (14,462) (27,210) Consolidated revenues $ 3,223,529 $ 3,070,555 Significant segment expenses: U.S. dialysis Patient care costs $ 1,913,428 $ 1,824,579 General and administrative 282,679 274,562 Depreciation and amortization 156,899 172,852 Other segment items (1) (5,609) (41,570) U.S. dialysis segment expenses 2,347,397 2,230,423 Other - Ancillary services expenses 417,631 353,107 Segment operating margin (loss): U.S. dialysis 475,772 525,737 Other—Ancillary services (2) (2,809) (11,502) Total segment operating margin (loss) 472,963 514,235 Reconciliation of segment operating income to consolidated income before income taxes: Corporate administrative support (34,026) (30,390) Consolidated operating income 438,937 483,845 Debt expense (135,055) (99,418) Other loss, net (17,549) (12,641) Income from continuing operations before income taxes $ 286,333 $ 371,786 (1) Other segment items for our U.S. dialysis segment include equity income from nonconsolidated joint ventures and a gain on changes in ownership interests. (2) Includes depreciation and amortization of $19,552 and $14,231 for the three months ended March 31, 2025 and 2024, respectively. Expenditures for property and equipment by reportable segment were as follows: Three months ended March 31, 2025 2024 U.S. dialysis $ 113,591 $ 104,953 Other—Ancillary services 29,667 16,062 $ 143,258 $ 121,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ialysis patient service revenues</t>
        </is>
      </c>
      <c r="B4" s="6" t="n">
        <v>3102993</v>
      </c>
      <c r="C4" s="6" t="n">
        <v>2941532</v>
      </c>
    </row>
    <row r="5">
      <c r="A5" s="4" t="inlineStr">
        <is>
          <t>Other revenues</t>
        </is>
      </c>
      <c r="B5" s="7" t="n">
        <v>120536</v>
      </c>
      <c r="C5" s="7" t="n">
        <v>129023</v>
      </c>
    </row>
    <row r="6">
      <c r="A6" s="4" t="inlineStr">
        <is>
          <t>Total revenues</t>
        </is>
      </c>
      <c r="B6" s="7" t="n">
        <v>3223529</v>
      </c>
      <c r="C6" s="7" t="n">
        <v>3070555</v>
      </c>
    </row>
    <row r="7">
      <c r="A7" s="3" t="inlineStr">
        <is>
          <t>Operating expenses:</t>
        </is>
      </c>
      <c r="B7" s="4" t="inlineStr">
        <is>
          <t xml:space="preserve"> </t>
        </is>
      </c>
      <c r="C7" s="4" t="inlineStr">
        <is>
          <t xml:space="preserve"> </t>
        </is>
      </c>
    </row>
    <row r="8">
      <c r="A8" s="4" t="inlineStr">
        <is>
          <t>Patient care costs</t>
        </is>
      </c>
      <c r="B8" s="7" t="n">
        <v>2239660</v>
      </c>
      <c r="C8" s="7" t="n">
        <v>2078976</v>
      </c>
    </row>
    <row r="9">
      <c r="A9" s="4" t="inlineStr">
        <is>
          <t>General and administrative</t>
        </is>
      </c>
      <c r="B9" s="7" t="n">
        <v>374090</v>
      </c>
      <c r="C9" s="7" t="n">
        <v>362480</v>
      </c>
    </row>
    <row r="10">
      <c r="A10" s="4" t="inlineStr">
        <is>
          <t>Depreciation and amortization</t>
        </is>
      </c>
      <c r="B10" s="7" t="n">
        <v>176451</v>
      </c>
      <c r="C10" s="7" t="n">
        <v>187083</v>
      </c>
    </row>
    <row r="11">
      <c r="A11" s="4" t="inlineStr">
        <is>
          <t>Equity investment income, net</t>
        </is>
      </c>
      <c r="B11" s="7" t="n">
        <v>-5609</v>
      </c>
      <c r="C11" s="7" t="n">
        <v>-6682</v>
      </c>
    </row>
    <row r="12">
      <c r="A12" s="4" t="inlineStr">
        <is>
          <t>Gain on changes in ownership interests</t>
        </is>
      </c>
      <c r="B12" s="7" t="n">
        <v>0</v>
      </c>
      <c r="C12" s="7" t="n">
        <v>-35147</v>
      </c>
    </row>
    <row r="13">
      <c r="A13" s="4" t="inlineStr">
        <is>
          <t>Total operating expenses</t>
        </is>
      </c>
      <c r="B13" s="7" t="n">
        <v>2784592</v>
      </c>
      <c r="C13" s="7" t="n">
        <v>2586710</v>
      </c>
    </row>
    <row r="14">
      <c r="A14" s="4" t="inlineStr">
        <is>
          <t>Operating income</t>
        </is>
      </c>
      <c r="B14" s="7" t="n">
        <v>438937</v>
      </c>
      <c r="C14" s="7" t="n">
        <v>483845</v>
      </c>
    </row>
    <row r="15">
      <c r="A15" s="4" t="inlineStr">
        <is>
          <t>Debt expense</t>
        </is>
      </c>
      <c r="B15" s="7" t="n">
        <v>-135055</v>
      </c>
      <c r="C15" s="7" t="n">
        <v>-99418</v>
      </c>
    </row>
    <row r="16">
      <c r="A16" s="4" t="inlineStr">
        <is>
          <t>Other loss, net</t>
        </is>
      </c>
      <c r="B16" s="7" t="n">
        <v>-17549</v>
      </c>
      <c r="C16" s="7" t="n">
        <v>-12641</v>
      </c>
    </row>
    <row r="17">
      <c r="A17" s="4" t="inlineStr">
        <is>
          <t>Income before income taxes</t>
        </is>
      </c>
      <c r="B17" s="7" t="n">
        <v>286333</v>
      </c>
      <c r="C17" s="7" t="n">
        <v>371786</v>
      </c>
    </row>
    <row r="18">
      <c r="A18" s="4" t="inlineStr">
        <is>
          <t>Income tax expense</t>
        </is>
      </c>
      <c r="B18" s="7" t="n">
        <v>54117</v>
      </c>
      <c r="C18" s="7" t="n">
        <v>65806</v>
      </c>
    </row>
    <row r="19">
      <c r="A19" s="4" t="inlineStr">
        <is>
          <t>Net income</t>
        </is>
      </c>
      <c r="B19" s="7" t="n">
        <v>232216</v>
      </c>
      <c r="C19" s="7" t="n">
        <v>305980</v>
      </c>
    </row>
    <row r="20">
      <c r="A20" s="4" t="inlineStr">
        <is>
          <t>Less: Net income attributable to noncontrolling interests</t>
        </is>
      </c>
      <c r="B20" s="7" t="n">
        <v>-69299</v>
      </c>
      <c r="C20" s="7" t="n">
        <v>-66331</v>
      </c>
    </row>
    <row r="21">
      <c r="A21" s="4" t="inlineStr">
        <is>
          <t>Net income attributable to DaVita Inc.</t>
        </is>
      </c>
      <c r="B21" s="6" t="n">
        <v>162917</v>
      </c>
      <c r="C21" s="6" t="n">
        <v>239649</v>
      </c>
    </row>
    <row r="22">
      <c r="A22" s="3" t="inlineStr">
        <is>
          <t>Earnings per share attributable to DaVita Inc.:</t>
        </is>
      </c>
      <c r="B22" s="4" t="inlineStr">
        <is>
          <t xml:space="preserve"> </t>
        </is>
      </c>
      <c r="C22" s="4" t="inlineStr">
        <is>
          <t xml:space="preserve"> </t>
        </is>
      </c>
    </row>
    <row r="23">
      <c r="A23" s="4" t="inlineStr">
        <is>
          <t>Basic net income</t>
        </is>
      </c>
      <c r="B23" s="8" t="n">
        <v>2.05</v>
      </c>
      <c r="C23" s="8" t="n">
        <v>2.73</v>
      </c>
    </row>
    <row r="24">
      <c r="A24" s="4" t="inlineStr">
        <is>
          <t>Diluted net income</t>
        </is>
      </c>
      <c r="B24" s="6" t="n">
        <v>2</v>
      </c>
      <c r="C24" s="8" t="n">
        <v>2.65</v>
      </c>
    </row>
    <row r="25">
      <c r="A25" s="3" t="inlineStr">
        <is>
          <t>Weighted average shares for earnings per share:</t>
        </is>
      </c>
      <c r="B25" s="4" t="inlineStr">
        <is>
          <t xml:space="preserve"> </t>
        </is>
      </c>
      <c r="C25" s="4" t="inlineStr">
        <is>
          <t xml:space="preserve"> </t>
        </is>
      </c>
    </row>
    <row r="26">
      <c r="A26" s="4" t="inlineStr">
        <is>
          <t>Basic shares</t>
        </is>
      </c>
      <c r="B26" s="7" t="n">
        <v>79368</v>
      </c>
      <c r="C26" s="7" t="n">
        <v>87775</v>
      </c>
    </row>
    <row r="27">
      <c r="A27" s="4" t="inlineStr">
        <is>
          <t>Diluted shares</t>
        </is>
      </c>
      <c r="B27" s="7" t="n">
        <v>81275</v>
      </c>
      <c r="C27" s="7" t="n">
        <v>9054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ew accounting standards New standards not yet adopted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s income tax footnote to the consolidated financial statements for the fiscal year ended December 31, 2025 will reflect the expanded disclosure requirements. In November 2024, the Financial Accounting Standards Board issued ASU 2024-03, Income Statement—Reporting Comprehensive Income—Expense Disaggregation Disclosures, which requires disaggregated disclosure of income statement expenses, including purchases of inventory, employee compensation, depreciation, and amortization. The amendments in this ASU are effective for fiscal years beginning after December 15, 2026, and interim reporting periods beginning after December 15, 2027. The amendments in this ASU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 cybersecurity incident On April 12, 2025, the Company became aware of a ransomware incident. Upon discovery, the Company activated its response protocols and implemented containment measures, including proactively disconnecting parts of the Company's network. The Company is actively working to assess and remediate the incident with the assistance of third-party cybersecurity professionals and law enforcement. While the incident resulted in disruption to the Company's operations, it has prioritized and focused its efforts on minimizing disruption to dialysis care, and these efforts have been successful to date. The Company has been able to restore most functions, but it cannot estimate the duration or extent of the disruption at this time. The Company is aware of the exfiltration of certain data as part of the cybersecurity incident. The Company is in the process of validating the extent and nature of the files that were involved, including the identification of Personally Identifiable Information (PII) and/or Protected Health Information (PHI) involved. Based on the Company's review, it will comply with applicable privacy notice provisions and regulations. Based on information currently available and the investigation to date, the Company believes that this incident has not had, and is not expected to have, a material adverse impact on its ability to provide patient care or on its business, results of operations or financial condition. However, the Company's investigation remains ongoing and as a result, it does not yet know the full impact of the cybersecurity incident, including how much of the financial impact will be covered by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917</v>
      </c>
      <c r="C4" s="6" t="n">
        <v>23964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and Title Date Adopted Type of Trading Arrangement (1) Nature of Trading Arrangement Duration of Trading Aggregate Number of Securities James O. Hearty, Chief Compliance Officer March 17, 2025 Rule 10b5-1 Trading Arrangement Sale June 16, 2025 to November 30, 2025, or such earlier date upon which all transactions are completed or expire without execution Up to 4,535 shares (1) The trading arrangement marked as a “Rule 10b5-1 trading arrangement” is intended to satisfy the affirmative defense of Rule 10b5-1(c) under the Exchange Act.</t>
        </is>
      </c>
    </row>
    <row r="5">
      <c r="A5" s="4" t="inlineStr">
        <is>
          <t>Name</t>
        </is>
      </c>
      <c r="B5" s="4" t="inlineStr">
        <is>
          <t>James O. Hearty</t>
        </is>
      </c>
    </row>
    <row r="6">
      <c r="A6" s="4" t="inlineStr">
        <is>
          <t>Title</t>
        </is>
      </c>
      <c r="B6" s="4" t="inlineStr">
        <is>
          <t>Chief Complianc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3/17/2025</t>
        </is>
      </c>
    </row>
    <row r="10">
      <c r="A10" s="4" t="inlineStr">
        <is>
          <t>Rule 10b5-1 Arrangement Terminated</t>
        </is>
      </c>
      <c r="B10" s="4" t="inlineStr">
        <is>
          <t>false</t>
        </is>
      </c>
    </row>
    <row r="11">
      <c r="A11" s="4" t="inlineStr">
        <is>
          <t>Non-Rule 10b5-1 Arrangement Terminated</t>
        </is>
      </c>
      <c r="B11" s="4" t="inlineStr">
        <is>
          <t>false</t>
        </is>
      </c>
    </row>
    <row r="12">
      <c r="A12" s="4" t="inlineStr">
        <is>
          <t>Expiration Date</t>
        </is>
      </c>
      <c r="B12" s="4" t="inlineStr">
        <is>
          <t>11/30/2025</t>
        </is>
      </c>
    </row>
    <row r="13">
      <c r="A13" s="4" t="inlineStr">
        <is>
          <t>Arrangement Duration</t>
        </is>
      </c>
      <c r="B13" s="4" t="inlineStr">
        <is>
          <t>259 days</t>
        </is>
      </c>
    </row>
    <row r="14">
      <c r="A14" s="4" t="inlineStr">
        <is>
          <t>Aggregate Available</t>
        </is>
      </c>
      <c r="B14" s="7" t="n">
        <v>45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 (Policies)</t>
        </is>
      </c>
      <c r="B1" s="2" t="inlineStr">
        <is>
          <t>3 Months Ended</t>
        </is>
      </c>
    </row>
    <row r="2">
      <c r="B2" s="2" t="inlineStr">
        <is>
          <t>Mar. 31, 2025</t>
        </is>
      </c>
    </row>
    <row r="3">
      <c r="A3" s="3" t="inlineStr">
        <is>
          <t>Accounting Policies [Abstract]</t>
        </is>
      </c>
      <c r="B3" s="4" t="inlineStr">
        <is>
          <t xml:space="preserve"> </t>
        </is>
      </c>
    </row>
    <row r="4">
      <c r="A4" s="4" t="inlineStr">
        <is>
          <t>Condensed consolidated interim financial statements</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4 (2024 10-K). Prior period classifications conform to the current period presentation.</t>
        </is>
      </c>
    </row>
    <row r="5">
      <c r="A5" s="4" t="inlineStr">
        <is>
          <t>Revenue</t>
        </is>
      </c>
      <c r="B5" s="4" t="inlineStr">
        <is>
          <t>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 For its IKC business, the Company recognized revenues for performance obligations satisfied in previous years of $28,463 and $19,450 during the three months ended March 31, 2025 and 2024, respectively. The delay in recognition of these amounts resulted predominantly from measurement limitations and recognition constraints on the Company's VBC contracts with health plans, many of which are complex. Recognition of revenue from the Company's government Comprehensive Kidney Care Contracting (CKCC) program also have certain constraints for plan years 2024 and 2025.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t>
        </is>
      </c>
    </row>
    <row r="6">
      <c r="A6" s="4" t="inlineStr">
        <is>
          <t>Earnings Per Share</t>
        </is>
      </c>
      <c r="B6"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7">
      <c r="A7" s="4" t="inlineStr">
        <is>
          <t>Short-term and Long-term Investments</t>
        </is>
      </c>
      <c r="B7" s="4" t="inlineStr">
        <is>
          <t>Debt securities. The Company's short-term debt investments are principally bank certificates of deposit with contractual maturities longer than three months but shorter than one year. Typically, any long-term debt investments are bank time deposits with contractual maturities longer than one year. These debt securities are accounted for as held-to-maturity and recorded at amortized cost, which approximated their fair values at March 31, 2025 and December 31, 2024. Equity securities . Substantially all of the Company's short-term and long-term equity investments are held within a trust to fund existing obligations associated with the Company’s non-qualified deferred compensation plans.</t>
        </is>
      </c>
    </row>
    <row r="8">
      <c r="A8" s="4" t="inlineStr">
        <is>
          <t>Long-term debt</t>
        </is>
      </c>
      <c r="B8"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During the first quarter of 2025 the Company entered into several forward interest rate cap agreements, described below, that have the economic effect of capping the Company's exposure to SOFR variable interest rate changes on specific portions of the Company's floating rate debt (2025 cap agreements). These 2025 cap agreements are designated as cash flow hedges and, as a result, changes in their fair values will be reported in other comprehensive income. These 2025 cap agreements do not contain credit-risk contingent features and become effective and expire as described in the table below.</t>
        </is>
      </c>
    </row>
    <row r="9">
      <c r="A9" s="4" t="inlineStr">
        <is>
          <t>Fair Value of Financial Instruments</t>
        </is>
      </c>
      <c r="B9"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 As of March 31, 2025, the Company had contingent earn-out obligations associated with business acquisitions that could result in the Company paying the former owners a total of up to approximately $23,199 if certain performance targets or quality margins are met over the next one year to five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row r="10">
      <c r="A10" s="4" t="inlineStr">
        <is>
          <t>New Accounting Standards</t>
        </is>
      </c>
      <c r="B10" s="4" t="inlineStr">
        <is>
          <t>New accounting standards New standards not yet adopted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s income tax footnote to the consolidated financial statements for the fiscal year ended December 31, 2025 will reflect the expanded disclosure requirements. In November 2024, the Financial Accounting Standards Board issued ASU 2024-03, Income Statement—Reporting Comprehensive Income—Expense Disaggregation Disclosures, which requires disaggregated disclosure of income statement expenses, including purchases of inventory, employee compensation, depreciation, and amortization. The amendments in this ASU are effective for fiscal years beginning after December 15, 2026, and interim reporting periods beginning after December 15, 2027. The amendments in this ASU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 As of March 31, 2025, the Company had contingent earn-out obligations associated with business acquisitions that could result in the Company paying the former owners a total of up to approximately $23,199 if certain performance targets or quality margins are met over the next one year to five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3 Months Ended</t>
        </is>
      </c>
    </row>
    <row r="2">
      <c r="B2" s="2" t="inlineStr">
        <is>
          <t>Mar. 31, 2025</t>
        </is>
      </c>
    </row>
    <row r="3">
      <c r="A3" s="3" t="inlineStr">
        <is>
          <t>Revenues by major payor [Abstract]</t>
        </is>
      </c>
      <c r="B3" s="4" t="inlineStr">
        <is>
          <t xml:space="preserve"> </t>
        </is>
      </c>
    </row>
    <row r="4">
      <c r="A4" s="4" t="inlineStr">
        <is>
          <t>Disaggregation of Revenue [Table Text Block]</t>
        </is>
      </c>
      <c r="B4" s="4" t="inlineStr">
        <is>
          <t>The following tables summarize the Company's segment revenues by primary payor source: Three months ended March 31, 2025 Three months ended March 31, 2024 U.S. dialysis Other — Ancillary services Consolidated U.S. dialysis Other — Ancillary services Consolidated Dialysis patient service revenues: Medicare and Medicare Advantage $ 1,609,018 $ $ 1,609,018 $ 1,531,497 $ $ 1,531,497 Medicaid and Managed Medicaid 206,509 206,509 210,123 210,123 Other government 76,746 209,747 286,493 82,587 145,785 228,372 Commercial 924,888 87,819 1,012,707 925,831 70,172 996,003 Other revenues: Medicare and Medicare Advantage 98,954 98,954 103,110 103,110 Medicaid and Managed Medicaid 2 2 395 395 Commercial 2,701 2,701 6,940 6,940 Other (1) 6,008 15,599 21,607 6,122 15,203 21,325 Eliminations of intersegment revenues (11,734) (2,728) (14,462) (24,463) (2,747) (27,210) Total $ 2,811,435 $ 412,094 $ 3,223,529 $ 2,731,697 $ 338,858 $ 3,070,555 (1) Consists primarily of management service fees in the Company's U.S. dialysis business and research fees, management fees, and other non-patient service revenues in the Other - ancillary services busine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March 31, 2025 2024 Net income attributable to DaVita Inc. $ 162,917 $ 239,649 Weighted average shares outstanding: Basic shares 79,368 87,775 Assumed incremental from stock plans 1,907 2,772 Diluted shares 81,275 90,547 Basic net income per share attributable to DaVita Inc. $ 2.05 $ 2.73 Diluted net income per share attributable to DaVita Inc. $ 2.00 $ 2.65 Anti-dilutive stock-settled awards excluded from calculation (1) 187 391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March 31, 2025 December 31, 2024 Debt Equity Total Debt Equity Total Certificates of deposit and other time deposits $ 68,863 $ — $ 68,863 $ 44,158 $ — $ 44,158 Investments in mutual funds and common stocks — 35,746 35,746 — 40,566 40,566 $ 68,863 $ 35,746 $ 104,609 $ 44,158 $ 40,566 $ 84,724 Short-term investments $ 68,863 $ 4,300 $ 73,163 $ 44,158 $ 6,906 $ 51,064 Long-term investments — 31,446 31,446 — 33,660 33,660 $ 68,863 $ 35,746 $ 104,609 $ 44,158 $ 40,566 $ 84,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 by Reportable Segments [Text Block]</t>
        </is>
      </c>
      <c r="B4" s="4" t="inlineStr">
        <is>
          <t xml:space="preserve">Changes in the carrying value of goodwill by reportable segment were as follows: U.S. dialysis Other — Ancillary services Consolidated Balance at December 31, 2023 $ 6,416,825 $ 695,735 $ 7,112,560 Acquisitions 102,082 246,987 349,069 Divestitures (1,687) (1,506) (3,193) Foreign currency and other adjustments — (83,220) (83,220) Balance at December 31, 2024 6,517,220 857,996 7,375,216 Acquisitions 5,236 (4,838) 398 Foreign currency and other adjustments — 39,946 39,946 Balance at March 31, 2025 $ 6,522,456 $ 893,104 $ 7,415,560 Balance at March 31, 2025: Goodwill $ 6,522,456 $ 1,039,716 $ 7,562,172 Accumulated impairment charges — (146,612) (146,612) $ 6,522,456 $ 893,104 $ 7,415,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2216</v>
      </c>
      <c r="C4" s="6" t="n">
        <v>305980</v>
      </c>
    </row>
    <row r="5">
      <c r="A5" s="3" t="inlineStr">
        <is>
          <t>Unrealized (losses) gains on interest rate cap agreements:</t>
        </is>
      </c>
      <c r="B5" s="4" t="inlineStr">
        <is>
          <t xml:space="preserve"> </t>
        </is>
      </c>
      <c r="C5" s="4" t="inlineStr">
        <is>
          <t xml:space="preserve"> </t>
        </is>
      </c>
    </row>
    <row r="6">
      <c r="A6" s="4" t="inlineStr">
        <is>
          <t>Unrealized (losses) gains</t>
        </is>
      </c>
      <c r="B6" s="7" t="n">
        <v>-8535</v>
      </c>
      <c r="C6" s="7" t="n">
        <v>13317</v>
      </c>
    </row>
    <row r="7">
      <c r="A7" s="4" t="inlineStr">
        <is>
          <t>Reclassifications of net realized losses (gains) into net income</t>
        </is>
      </c>
      <c r="B7" s="7" t="n">
        <v>1507</v>
      </c>
      <c r="C7" s="7" t="n">
        <v>-21628</v>
      </c>
    </row>
    <row r="8">
      <c r="A8" s="4" t="inlineStr">
        <is>
          <t>Unrealized gains (losses) on foreign currency translation</t>
        </is>
      </c>
      <c r="B8" s="7" t="n">
        <v>90856</v>
      </c>
      <c r="C8" s="7" t="n">
        <v>-39720</v>
      </c>
    </row>
    <row r="9">
      <c r="A9" s="4" t="inlineStr">
        <is>
          <t>Other comprehensive income (loss)</t>
        </is>
      </c>
      <c r="B9" s="7" t="n">
        <v>83828</v>
      </c>
      <c r="C9" s="7" t="n">
        <v>-48031</v>
      </c>
    </row>
    <row r="10">
      <c r="A10" s="4" t="inlineStr">
        <is>
          <t>Total comprehensive income</t>
        </is>
      </c>
      <c r="B10" s="7" t="n">
        <v>316044</v>
      </c>
      <c r="C10" s="7" t="n">
        <v>257949</v>
      </c>
    </row>
    <row r="11">
      <c r="A11" s="4" t="inlineStr">
        <is>
          <t>Less: Comprehensive income attributable to noncontrolling interests</t>
        </is>
      </c>
      <c r="B11" s="7" t="n">
        <v>-69299</v>
      </c>
      <c r="C11" s="7" t="n">
        <v>-66331</v>
      </c>
    </row>
    <row r="12">
      <c r="A12" s="4" t="inlineStr">
        <is>
          <t>Comprehensive income attributable to DaVita Inc.</t>
        </is>
      </c>
      <c r="B12" s="6" t="n">
        <v>246745</v>
      </c>
      <c r="C12" s="6" t="n">
        <v>1916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comprised the following: As of March 31, 2025 March 31, December 31, 2024 Maturity date Interest rate Estimated fair value (1) Senior Secured Credit Facilities: Term Loan A-1 (2) $ 2,229,567 $ 2,259,295 4/28/2028 Base +1.75% $ 2,226,780 Term Loan B-1 1,632,050 1,636,150 5/9/2031 SOFR + 2.00% $ 1,630,010 Revolving line of credit (2) 425,000 — 4/28/2028 Base +1.75% $ 425,000 Senior Notes: 4.625% Senior Notes 2,750,000 2,750,000 6/1/2030 4.625 % $ 2,536,875 3.75% Senior Notes 1,500,000 1,500,000 2/15/2031 3.75 % $ 1,304,535 6.875% Senior Notes 1,000,000 1,000,000 9/1/2032 6.875 % $ 1,005,000 Acquisition obligations and other notes payable (3) 53,990 56,483 2025-2038 5.55 % $ 53,990 Financing lease obligations (4) 208,825 216,401 2026-2039 4.56 % CHC temporary funding assistance — 92,777 $ — Total debt principal outstanding 9,799,432 9,511,106 Discount, premium and deferred financing costs (5) (61,039) (64,336) 9,738,393 9,446,770 Less current portion (178,648) (270,867) $ 9,559,745 $ 9,175,903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3) The interest rate presented for acquisition obligations and other notes payable is their weighted average interest rate based on the current fixed and variable interest rate components in effect as of March 31, 2025. (4) Financing lease obligations are measured at their approximate present values at inception. The interest rate presented is the weighted average discount rate embedded in financing leases outstanding. (5) As of March 31, 2025, the carrying amount of the Company's senior secured credit facilities has been reduced by a discount of $7,759 and deferred financing costs of $26,965, and the carrying amount of the Company's senior notes has been reduced by deferred financing costs of $36,081 and increased by a debt premium of $9,766. As of December 31, 2024, the carrying amount of the Company's senior secured credit facilities was reduced by a discount of $8,084 and deferred financing costs of $28,879, and the carrying amount of the Company's senior notes was reduced by deferred financing costs of $37,612 and increased by a debt premium of $10,239.</t>
        </is>
      </c>
    </row>
    <row r="5">
      <c r="A5" s="4" t="inlineStr">
        <is>
          <t>Schedule of Derivative Instruments</t>
        </is>
      </c>
      <c r="B5" s="4" t="inlineStr">
        <is>
          <t>The following table summarizes the Company’s interest rate cap agreements outstanding as of March 31, 2025: Year cap agreements executed Initial notional amount SOFR maximum rate Approximate effective date Maturity date Notional amount effective 2025 2026 2027 2028 2023 $ 2,000,000 3.75% 6/30/2024 12/31/2025 $ 1,250,000 2023 $ 1,000,000 4.00% 6/30/2024 12/31/2025 $ 750,000 2023 $ 500,000 4.50% 6/30/2024 12/31/2026 $ 500,000 $ 500,000 2023 $ 250,000 4.50% 12/31/2024 12/31/2025 $ 250,000 2023 $ 750,000 4.00% 12/31/2024 12/31/2026 $ 750,000 $ 500,000 2024 $ 1,750,000 4.50% (1) 12/31/2025 12/31/2027 $ 1,750,000 $ 1,000,000 2024 $ 750,000 4.00% (2) 12/31/2025 12/31/2027 $ 750,000 $ 500,000 2025 $ 1,000,000 4.50% (3) 12/31/2026 12/31/2028 $ 1,000,000 $ 750,000 Total notional coverage $ 3,500,000 $ 3,500,000 $ 2,500,000 $ 750,000 Weighted average strike rate 4.02% 4.32% 4.55% 4.75% (1) Effective December 31, 2026, the maximum rate of 4.50% increases to 4.75% for these interest rate caps. (2) Effective December 31, 2026, the maximum rate of 4.00% increases to 4.25% for these interest rate caps. (3) Effective December 31, 2027, the maximum rate of 4.50% increases to 4.75% for these interest rate c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Statement of Comprehensive Income [Abstract]</t>
        </is>
      </c>
      <c r="B3" s="4" t="inlineStr">
        <is>
          <t xml:space="preserve"> </t>
        </is>
      </c>
    </row>
    <row r="4">
      <c r="A4" s="4" t="inlineStr">
        <is>
          <t>Comprehensive income</t>
        </is>
      </c>
      <c r="B4" s="4" t="inlineStr">
        <is>
          <t>Three months ended March 31, 2025 Three months ended March 31, 2024 Interest Defined benefit pension plan Foreign Accumulated Interest Foreign Accumulated Beginning balance $ (8,557) $ 46 $ (302,285) $ (310,796) $ 27,853 $ (79,937) $ (52,084) Unrealized (losses) gains (11,373) — 90,856 79,483 17,745 (39,720) (21,975) Related income tax 2,838 — — 2,838 (4,428) — (4,428) (8,535) — 90,856 82,321 13,317 (39,720) (26,403) Reclassification into net income 2,009 — — 2,009 (28,818) — (28,818) Related income tax (502) — — (502) 7,190 — 7,190 1,507 — — 1,507 (21,628) — (21,628) Ending balance $ (15,585) $ 46 $ (211,429) $ (226,968) $ 19,542 $ (119,657) $ (100,1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ies measured at fair value on a recurring basis as of March 31, 2025: Total Quoted prices in Significant other Significant Assets Investments in equity securities $ 35,746 $ 35,746 Interest rate cap agreements $ 21,894 $ 21,894 Liabilities Contingent earn-out obligations for acquisitions $ 10,384 $ 10,384 Temporary equity Noncontrolling interests subject to put provisions $ 1,666,521 $ 1,666,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Before Income Taxes</t>
        </is>
      </c>
      <c r="B4" s="4" t="inlineStr">
        <is>
          <t xml:space="preserve">The following is a summary of segment revenues, segment operating margin (loss), and a reconciliation of segment operating margin (loss) to consolidated income before income taxes: Three months ended March 31, 2025 2024 Segment revenues: U.S. dialysis Patient service revenues: External sources $ 2,805,427 $ 2,725,575 Intersegment revenues 11,734 24,463 U.S. dialysis patient service revenues 2,817,161 2,750,038 Other revenues External sources 6,008 6,122 Total U.S. dialysis revenues 2,823,169 2,756,160 Other—Ancillary services Patient service revenues 297,566 215,957 Other external sources 114,528 122,901 Intersegment revenues 2,728 2,747 Total ancillary services 414,822 341,605 Total net segment revenues 3,237,991 3,097,765 Elimination of intersegment revenues (14,462) (27,210) Consolidated revenues $ 3,223,529 $ 3,070,555 Significant segment expenses: U.S. dialysis Patient care costs $ 1,913,428 $ 1,824,579 General and administrative 282,679 274,562 Depreciation and amortization 156,899 172,852 Other segment items (1) (5,609) (41,570) U.S. dialysis segment expenses 2,347,397 2,230,423 Other - Ancillary services expenses 417,631 353,107 Segment operating margin (loss): U.S. dialysis 475,772 525,737 Other—Ancillary services (2) (2,809) (11,502) Total segment operating margin (loss) 472,963 514,235 Reconciliation of segment operating income to consolidated income before income taxes: Corporate administrative support (34,026) (30,390) Consolidated operating income 438,937 483,845 Debt expense (135,055) (99,418) Other loss, net (17,549) (12,641) Income from continuing operations before income taxes $ 286,333 $ 371,786 </t>
        </is>
      </c>
    </row>
    <row r="5">
      <c r="A5" s="4" t="inlineStr">
        <is>
          <t>Summary of Expenditures for Property and Equipment by Reportable Segment</t>
        </is>
      </c>
      <c r="B5" s="4" t="inlineStr">
        <is>
          <t xml:space="preserve">Expenditures for property and equipment by reportable segment were as follows: Three months ended March 31, 2025 2024 U.S. dialysis $ 113,591 $ 104,953 Other—Ancillary services 29,667 16,062 $ 143,258 $ 121,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egment Revenue by Payor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revenues</t>
        </is>
      </c>
      <c r="B4" s="6" t="n">
        <v>120536</v>
      </c>
      <c r="C4" s="6" t="n">
        <v>129023</v>
      </c>
    </row>
    <row r="5">
      <c r="A5" s="4" t="inlineStr">
        <is>
          <t>Total revenues</t>
        </is>
      </c>
      <c r="B5" s="7" t="n">
        <v>3223529</v>
      </c>
      <c r="C5" s="7" t="n">
        <v>3070555</v>
      </c>
    </row>
    <row r="6">
      <c r="A6" s="4" t="inlineStr">
        <is>
          <t>Contract with Customer, Performance Obligation Satisfied in Previous Period</t>
        </is>
      </c>
      <c r="B6" s="7" t="n">
        <v>28463</v>
      </c>
      <c r="C6" s="7" t="n">
        <v>19450</v>
      </c>
    </row>
    <row r="7">
      <c r="A7" s="4" t="inlineStr">
        <is>
          <t>Elimination of intersegment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7" t="n">
        <v>-14462</v>
      </c>
      <c r="C9" s="7" t="n">
        <v>-27210</v>
      </c>
    </row>
    <row r="10">
      <c r="A10" s="4" t="inlineStr">
        <is>
          <t>Medicare and Medicare Advantag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ialysis patient service revenues</t>
        </is>
      </c>
      <c r="B12" s="7" t="n">
        <v>1609018</v>
      </c>
      <c r="C12" s="7" t="n">
        <v>1531497</v>
      </c>
    </row>
    <row r="13">
      <c r="A13" s="4" t="inlineStr">
        <is>
          <t>Other revenues</t>
        </is>
      </c>
      <c r="B13" s="7" t="n">
        <v>98954</v>
      </c>
      <c r="C13" s="7" t="n">
        <v>103110</v>
      </c>
    </row>
    <row r="14">
      <c r="A14" s="4" t="inlineStr">
        <is>
          <t>Medicaid and Managed 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alysis patient service revenues</t>
        </is>
      </c>
      <c r="B16" s="7" t="n">
        <v>206509</v>
      </c>
      <c r="C16" s="7" t="n">
        <v>210123</v>
      </c>
    </row>
    <row r="17">
      <c r="A17" s="4" t="inlineStr">
        <is>
          <t>Other revenues</t>
        </is>
      </c>
      <c r="B17" s="7" t="n">
        <v>2</v>
      </c>
      <c r="C17" s="7" t="n">
        <v>395</v>
      </c>
    </row>
    <row r="18">
      <c r="A18" s="4" t="inlineStr">
        <is>
          <t>Other Government Payo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ialysis patient service revenues</t>
        </is>
      </c>
      <c r="B20" s="7" t="n">
        <v>286493</v>
      </c>
      <c r="C20" s="7" t="n">
        <v>228372</v>
      </c>
    </row>
    <row r="21">
      <c r="A21" s="4" t="inlineStr">
        <is>
          <t>Commercial Payo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Dialysis patient service revenues</t>
        </is>
      </c>
      <c r="B23" s="7" t="n">
        <v>1012707</v>
      </c>
      <c r="C23" s="7" t="n">
        <v>996003</v>
      </c>
    </row>
    <row r="24">
      <c r="A24" s="4" t="inlineStr">
        <is>
          <t>Other revenues</t>
        </is>
      </c>
      <c r="B24" s="7" t="n">
        <v>2701</v>
      </c>
      <c r="C24" s="7" t="n">
        <v>6940</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Other revenues</t>
        </is>
      </c>
      <c r="B27" s="7" t="n">
        <v>21607</v>
      </c>
      <c r="C27" s="7" t="n">
        <v>21325</v>
      </c>
    </row>
    <row r="28">
      <c r="A28" s="4" t="inlineStr">
        <is>
          <t>U S Dialysis And Related Lab Services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7" t="n">
        <v>2811435</v>
      </c>
      <c r="C30" s="7" t="n">
        <v>2731697</v>
      </c>
    </row>
    <row r="31">
      <c r="A31" s="4" t="inlineStr">
        <is>
          <t>U S Dialysis And Related Lab Services [Member] | Elimination of intersegment revenu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7" t="n">
        <v>-11734</v>
      </c>
      <c r="C33" s="7" t="n">
        <v>-24463</v>
      </c>
    </row>
    <row r="34">
      <c r="A34" s="4" t="inlineStr">
        <is>
          <t>U S Dialysis And Related Lab Services [Member] | Medicare and Medicare Advantag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Dialysis patient service revenues</t>
        </is>
      </c>
      <c r="B36" s="7" t="n">
        <v>1609018</v>
      </c>
      <c r="C36" s="7" t="n">
        <v>1531497</v>
      </c>
    </row>
    <row r="37">
      <c r="A37" s="4" t="inlineStr">
        <is>
          <t>U S Dialysis And Related Lab Services [Member] | Medicaid and Managed Medicaid</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Dialysis patient service revenues</t>
        </is>
      </c>
      <c r="B39" s="7" t="n">
        <v>206509</v>
      </c>
      <c r="C39" s="7" t="n">
        <v>210123</v>
      </c>
    </row>
    <row r="40">
      <c r="A40" s="4" t="inlineStr">
        <is>
          <t>U S Dialysis And Related Lab Services [Member] | Other Government Payor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Dialysis patient service revenues</t>
        </is>
      </c>
      <c r="B42" s="7" t="n">
        <v>76746</v>
      </c>
      <c r="C42" s="7" t="n">
        <v>82587</v>
      </c>
    </row>
    <row r="43">
      <c r="A43" s="4" t="inlineStr">
        <is>
          <t>U S Dialysis And Related Lab Services [Member] | Commercial Payor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Dialysis patient service revenues</t>
        </is>
      </c>
      <c r="B45" s="7" t="n">
        <v>924888</v>
      </c>
      <c r="C45" s="7" t="n">
        <v>925831</v>
      </c>
    </row>
    <row r="46">
      <c r="A46" s="4" t="inlineStr">
        <is>
          <t>U S Dialysis And Related Lab Services [Member] | 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Other revenues</t>
        </is>
      </c>
      <c r="B48" s="7" t="n">
        <v>6008</v>
      </c>
      <c r="C48" s="7" t="n">
        <v>6122</v>
      </c>
    </row>
    <row r="49">
      <c r="A49" s="4" t="inlineStr">
        <is>
          <t>Other—Ancillary servic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7" t="n">
        <v>412094</v>
      </c>
      <c r="C51" s="7" t="n">
        <v>338858</v>
      </c>
    </row>
    <row r="52">
      <c r="A52" s="4" t="inlineStr">
        <is>
          <t>Other—Ancillary services | Elimination of intersegment revenue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t>
        </is>
      </c>
      <c r="B54" s="7" t="n">
        <v>-2728</v>
      </c>
      <c r="C54" s="7" t="n">
        <v>-2747</v>
      </c>
    </row>
    <row r="55">
      <c r="A55" s="4" t="inlineStr">
        <is>
          <t>Other—Ancillary services | Medicare and Medicare Advantage</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Other revenues</t>
        </is>
      </c>
      <c r="B57" s="7" t="n">
        <v>98954</v>
      </c>
      <c r="C57" s="7" t="n">
        <v>103110</v>
      </c>
    </row>
    <row r="58">
      <c r="A58" s="4" t="inlineStr">
        <is>
          <t>Other—Ancillary services | Medicaid and Managed Medicaid</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Other revenues</t>
        </is>
      </c>
      <c r="B60" s="7" t="n">
        <v>2</v>
      </c>
      <c r="C60" s="7" t="n">
        <v>395</v>
      </c>
    </row>
    <row r="61">
      <c r="A61" s="4" t="inlineStr">
        <is>
          <t>Other—Ancillary services | Other Government Payor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Dialysis patient service revenues</t>
        </is>
      </c>
      <c r="B63" s="7" t="n">
        <v>209747</v>
      </c>
      <c r="C63" s="7" t="n">
        <v>145785</v>
      </c>
    </row>
    <row r="64">
      <c r="A64" s="4" t="inlineStr">
        <is>
          <t>Other—Ancillary services | Commercial Payor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Dialysis patient service revenues</t>
        </is>
      </c>
      <c r="B66" s="7" t="n">
        <v>87819</v>
      </c>
      <c r="C66" s="7" t="n">
        <v>70172</v>
      </c>
    </row>
    <row r="67">
      <c r="A67" s="4" t="inlineStr">
        <is>
          <t>Other revenues</t>
        </is>
      </c>
      <c r="B67" s="7" t="n">
        <v>2701</v>
      </c>
      <c r="C67" s="7" t="n">
        <v>6940</v>
      </c>
    </row>
    <row r="68">
      <c r="A68" s="4" t="inlineStr">
        <is>
          <t>Other—Ancillary services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ther revenues</t>
        </is>
      </c>
      <c r="B70" s="6" t="n">
        <v>15599</v>
      </c>
      <c r="C70" s="6" t="n">
        <v>152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 Reconciliation of numerators and denominators used to calculate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income attributable to DaVita Inc.</t>
        </is>
      </c>
      <c r="B4" s="6" t="n">
        <v>162917</v>
      </c>
      <c r="C4" s="6" t="n">
        <v>239649</v>
      </c>
    </row>
    <row r="5">
      <c r="A5" s="4" t="inlineStr">
        <is>
          <t>Weighted average basic shares outstanding during period</t>
        </is>
      </c>
      <c r="B5" s="7" t="n">
        <v>79368</v>
      </c>
      <c r="C5" s="7" t="n">
        <v>87775</v>
      </c>
    </row>
    <row r="6">
      <c r="A6" s="4" t="inlineStr">
        <is>
          <t>Assumed incremental from stock plans</t>
        </is>
      </c>
      <c r="B6" s="7" t="n">
        <v>1907</v>
      </c>
      <c r="C6" s="7" t="n">
        <v>2772</v>
      </c>
    </row>
    <row r="7">
      <c r="A7" s="4" t="inlineStr">
        <is>
          <t>Weighted average diluted shares outstanding during period</t>
        </is>
      </c>
      <c r="B7" s="7" t="n">
        <v>81275</v>
      </c>
      <c r="C7" s="7" t="n">
        <v>90547</v>
      </c>
    </row>
    <row r="8">
      <c r="A8" s="4" t="inlineStr">
        <is>
          <t>Basic net income per share attributable to DaVita Inc.</t>
        </is>
      </c>
      <c r="B8" s="8" t="n">
        <v>2.05</v>
      </c>
      <c r="C8" s="8" t="n">
        <v>2.73</v>
      </c>
    </row>
    <row r="9">
      <c r="A9" s="4" t="inlineStr">
        <is>
          <t>Diluted net income per share attributable to DaVita Inc.</t>
        </is>
      </c>
      <c r="B9" s="6" t="n">
        <v>2</v>
      </c>
      <c r="C9" s="8" t="n">
        <v>2.65</v>
      </c>
    </row>
    <row r="10">
      <c r="A10" s="4" t="inlineStr">
        <is>
          <t>Anti-dilutive stock-settled awards excluded from calculation</t>
        </is>
      </c>
      <c r="B10" s="7" t="n">
        <v>187</v>
      </c>
      <c r="C10" s="7" t="n">
        <v>39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Mar. 31, 2025</t>
        </is>
      </c>
      <c r="C1" s="2" t="inlineStr">
        <is>
          <t>Dec. 31, 2024</t>
        </is>
      </c>
    </row>
    <row r="2">
      <c r="A2" s="3" t="inlineStr">
        <is>
          <t>Investment Holdings [Line Items]</t>
        </is>
      </c>
      <c r="B2" s="4" t="inlineStr">
        <is>
          <t xml:space="preserve"> </t>
        </is>
      </c>
      <c r="C2" s="4" t="inlineStr">
        <is>
          <t xml:space="preserve"> </t>
        </is>
      </c>
    </row>
    <row r="3">
      <c r="A3" s="4" t="inlineStr">
        <is>
          <t>Debt securities</t>
        </is>
      </c>
      <c r="B3" s="6" t="n">
        <v>68863</v>
      </c>
      <c r="C3" s="6" t="n">
        <v>44158</v>
      </c>
    </row>
    <row r="4">
      <c r="A4" s="4" t="inlineStr">
        <is>
          <t>Investments in equity securities</t>
        </is>
      </c>
      <c r="B4" s="7" t="n">
        <v>35746</v>
      </c>
      <c r="C4" s="7" t="n">
        <v>40566</v>
      </c>
    </row>
    <row r="5">
      <c r="A5" s="4" t="inlineStr">
        <is>
          <t>Equity Securities, FV-NI</t>
        </is>
      </c>
      <c r="B5" s="7" t="n">
        <v>35746</v>
      </c>
      <c r="C5" s="7" t="n">
        <v>40566</v>
      </c>
    </row>
    <row r="6">
      <c r="A6" s="4" t="inlineStr">
        <is>
          <t>Total</t>
        </is>
      </c>
      <c r="B6" s="7" t="n">
        <v>104609</v>
      </c>
      <c r="C6" s="7" t="n">
        <v>84724</v>
      </c>
    </row>
    <row r="7">
      <c r="A7" s="4" t="inlineStr">
        <is>
          <t>Debt securities, short-term investments</t>
        </is>
      </c>
      <c r="B7" s="7" t="n">
        <v>68863</v>
      </c>
      <c r="C7" s="7" t="n">
        <v>44158</v>
      </c>
    </row>
    <row r="8">
      <c r="A8" s="4" t="inlineStr">
        <is>
          <t>Short-term investments</t>
        </is>
      </c>
      <c r="B8" s="7" t="n">
        <v>73163</v>
      </c>
      <c r="C8" s="7" t="n">
        <v>51064</v>
      </c>
    </row>
    <row r="9">
      <c r="A9" s="4" t="inlineStr">
        <is>
          <t>Debt securities, long-term investments</t>
        </is>
      </c>
      <c r="B9" s="7" t="n">
        <v>0</v>
      </c>
      <c r="C9" s="7" t="n">
        <v>0</v>
      </c>
    </row>
    <row r="10">
      <c r="A10" s="4" t="inlineStr">
        <is>
          <t>Long-term investments</t>
        </is>
      </c>
      <c r="B10" s="7" t="n">
        <v>31446</v>
      </c>
      <c r="C10" s="7" t="n">
        <v>33660</v>
      </c>
    </row>
    <row r="11">
      <c r="A11" s="4" t="inlineStr">
        <is>
          <t>Certificates of deposit and other time deposi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Debt securities</t>
        </is>
      </c>
      <c r="B13" s="7" t="n">
        <v>68863</v>
      </c>
      <c r="C13" s="7" t="n">
        <v>44158</v>
      </c>
    </row>
    <row r="14">
      <c r="A14" s="4" t="inlineStr">
        <is>
          <t>Investments in equity securities</t>
        </is>
      </c>
      <c r="B14" s="7" t="n">
        <v>0</v>
      </c>
      <c r="C14" s="7" t="n">
        <v>0</v>
      </c>
    </row>
    <row r="15">
      <c r="A15" s="4" t="inlineStr">
        <is>
          <t>Total</t>
        </is>
      </c>
      <c r="B15" s="7" t="n">
        <v>68863</v>
      </c>
      <c r="C15" s="7" t="n">
        <v>44158</v>
      </c>
    </row>
    <row r="16">
      <c r="A16" s="4" t="inlineStr">
        <is>
          <t>Investments in mutual funds and common stock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t>
        </is>
      </c>
      <c r="B18" s="7" t="n">
        <v>0</v>
      </c>
      <c r="C18" s="7" t="n">
        <v>0</v>
      </c>
    </row>
    <row r="19">
      <c r="A19" s="4" t="inlineStr">
        <is>
          <t>Investments in equity securities</t>
        </is>
      </c>
      <c r="B19" s="7" t="n">
        <v>35746</v>
      </c>
      <c r="C19" s="7" t="n">
        <v>40566</v>
      </c>
    </row>
    <row r="20">
      <c r="A20" s="4" t="inlineStr">
        <is>
          <t>Total</t>
        </is>
      </c>
      <c r="B20" s="7" t="n">
        <v>35746</v>
      </c>
      <c r="C20" s="7" t="n">
        <v>40566</v>
      </c>
    </row>
    <row r="21">
      <c r="A21" s="4" t="inlineStr">
        <is>
          <t>Short-term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in equity securities</t>
        </is>
      </c>
      <c r="B23" s="7" t="n">
        <v>4300</v>
      </c>
      <c r="C23" s="7" t="n">
        <v>6906</v>
      </c>
    </row>
    <row r="24">
      <c r="A24" s="4" t="inlineStr">
        <is>
          <t>Long-term Investment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Equity Securities, FV-NI, Noncurrent</t>
        </is>
      </c>
      <c r="B26" s="6" t="n">
        <v>31446</v>
      </c>
      <c r="C26" s="6" t="n">
        <v>33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Goodwill by Reportable Segments (Detail)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7375216</v>
      </c>
      <c r="C4" s="6" t="n">
        <v>7112560</v>
      </c>
    </row>
    <row r="5">
      <c r="A5" s="4" t="inlineStr">
        <is>
          <t>Acquisitions</t>
        </is>
      </c>
      <c r="B5" s="7" t="n">
        <v>398</v>
      </c>
      <c r="C5" s="7" t="n">
        <v>349069</v>
      </c>
    </row>
    <row r="6">
      <c r="A6" s="4" t="inlineStr">
        <is>
          <t>Divestitures</t>
        </is>
      </c>
      <c r="B6" s="4" t="inlineStr">
        <is>
          <t xml:space="preserve"> </t>
        </is>
      </c>
      <c r="C6" s="7" t="n">
        <v>-3193</v>
      </c>
    </row>
    <row r="7">
      <c r="A7" s="4" t="inlineStr">
        <is>
          <t>Foreign currency and other adjustments</t>
        </is>
      </c>
      <c r="B7" s="7" t="n">
        <v>39946</v>
      </c>
      <c r="C7" s="7" t="n">
        <v>-83220</v>
      </c>
    </row>
    <row r="8">
      <c r="A8" s="4" t="inlineStr">
        <is>
          <t>Ending balance</t>
        </is>
      </c>
      <c r="B8" s="7" t="n">
        <v>7415560</v>
      </c>
      <c r="C8" s="7" t="n">
        <v>7375216</v>
      </c>
    </row>
    <row r="9">
      <c r="A9" s="4" t="inlineStr">
        <is>
          <t>Goodwill, before accumulated impairment charges</t>
        </is>
      </c>
      <c r="B9" s="7" t="n">
        <v>7562172</v>
      </c>
      <c r="C9" s="4" t="inlineStr">
        <is>
          <t xml:space="preserve"> </t>
        </is>
      </c>
    </row>
    <row r="10">
      <c r="A10" s="4" t="inlineStr">
        <is>
          <t>Accumulated impairment charges</t>
        </is>
      </c>
      <c r="B10" s="7" t="n">
        <v>-146612</v>
      </c>
      <c r="C10" s="4" t="inlineStr">
        <is>
          <t xml:space="preserve"> </t>
        </is>
      </c>
    </row>
    <row r="11">
      <c r="A11" s="4" t="inlineStr">
        <is>
          <t>Ending balance</t>
        </is>
      </c>
      <c r="B11" s="7" t="n">
        <v>7415560</v>
      </c>
      <c r="C11" s="7" t="n">
        <v>7375216</v>
      </c>
    </row>
    <row r="12">
      <c r="A12" s="4" t="inlineStr">
        <is>
          <t>U S Dialysis And Related Lab Services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7" t="n">
        <v>6517220</v>
      </c>
      <c r="C14" s="7" t="n">
        <v>6416825</v>
      </c>
    </row>
    <row r="15">
      <c r="A15" s="4" t="inlineStr">
        <is>
          <t>Acquisitions</t>
        </is>
      </c>
      <c r="B15" s="7" t="n">
        <v>5236</v>
      </c>
      <c r="C15" s="7" t="n">
        <v>102082</v>
      </c>
    </row>
    <row r="16">
      <c r="A16" s="4" t="inlineStr">
        <is>
          <t>Divestitures</t>
        </is>
      </c>
      <c r="B16" s="4" t="inlineStr">
        <is>
          <t xml:space="preserve"> </t>
        </is>
      </c>
      <c r="C16" s="7" t="n">
        <v>-1687</v>
      </c>
    </row>
    <row r="17">
      <c r="A17" s="4" t="inlineStr">
        <is>
          <t>Foreign currency and other adjustments</t>
        </is>
      </c>
      <c r="B17" s="7" t="n">
        <v>0</v>
      </c>
      <c r="C17" s="7" t="n">
        <v>0</v>
      </c>
    </row>
    <row r="18">
      <c r="A18" s="4" t="inlineStr">
        <is>
          <t>Ending balance</t>
        </is>
      </c>
      <c r="B18" s="7" t="n">
        <v>6522456</v>
      </c>
      <c r="C18" s="7" t="n">
        <v>6517220</v>
      </c>
    </row>
    <row r="19">
      <c r="A19" s="4" t="inlineStr">
        <is>
          <t>Goodwill, before accumulated impairment charges</t>
        </is>
      </c>
      <c r="B19" s="7" t="n">
        <v>6522456</v>
      </c>
      <c r="C19" s="4" t="inlineStr">
        <is>
          <t xml:space="preserve"> </t>
        </is>
      </c>
    </row>
    <row r="20">
      <c r="A20" s="4" t="inlineStr">
        <is>
          <t>Accumulated impairment charges</t>
        </is>
      </c>
      <c r="B20" s="7" t="n">
        <v>0</v>
      </c>
      <c r="C20" s="4" t="inlineStr">
        <is>
          <t xml:space="preserve"> </t>
        </is>
      </c>
    </row>
    <row r="21">
      <c r="A21" s="4" t="inlineStr">
        <is>
          <t>Ending balance</t>
        </is>
      </c>
      <c r="B21" s="7" t="n">
        <v>6522456</v>
      </c>
      <c r="C21" s="7" t="n">
        <v>6517220</v>
      </c>
    </row>
    <row r="22">
      <c r="A22" s="4" t="inlineStr">
        <is>
          <t>Other Operating Segment [Memb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7" t="n">
        <v>857996</v>
      </c>
      <c r="C24" s="7" t="n">
        <v>695735</v>
      </c>
    </row>
    <row r="25">
      <c r="A25" s="4" t="inlineStr">
        <is>
          <t>Acquisitions</t>
        </is>
      </c>
      <c r="B25" s="7" t="n">
        <v>-4838</v>
      </c>
      <c r="C25" s="7" t="n">
        <v>246987</v>
      </c>
    </row>
    <row r="26">
      <c r="A26" s="4" t="inlineStr">
        <is>
          <t>Divestitures</t>
        </is>
      </c>
      <c r="B26" s="4" t="inlineStr">
        <is>
          <t xml:space="preserve"> </t>
        </is>
      </c>
      <c r="C26" s="7" t="n">
        <v>-1506</v>
      </c>
    </row>
    <row r="27">
      <c r="A27" s="4" t="inlineStr">
        <is>
          <t>Foreign currency and other adjustments</t>
        </is>
      </c>
      <c r="B27" s="7" t="n">
        <v>39946</v>
      </c>
      <c r="C27" s="7" t="n">
        <v>-83220</v>
      </c>
    </row>
    <row r="28">
      <c r="A28" s="4" t="inlineStr">
        <is>
          <t>Ending balance</t>
        </is>
      </c>
      <c r="B28" s="7" t="n">
        <v>893104</v>
      </c>
      <c r="C28" s="7" t="n">
        <v>857996</v>
      </c>
    </row>
    <row r="29">
      <c r="A29" s="4" t="inlineStr">
        <is>
          <t>Goodwill, before accumulated impairment charges</t>
        </is>
      </c>
      <c r="B29" s="7" t="n">
        <v>1039716</v>
      </c>
      <c r="C29" s="4" t="inlineStr">
        <is>
          <t xml:space="preserve"> </t>
        </is>
      </c>
    </row>
    <row r="30">
      <c r="A30" s="4" t="inlineStr">
        <is>
          <t>Accumulated impairment charges</t>
        </is>
      </c>
      <c r="B30" s="7" t="n">
        <v>-146612</v>
      </c>
      <c r="C30" s="4" t="inlineStr">
        <is>
          <t xml:space="preserve"> </t>
        </is>
      </c>
    </row>
    <row r="31">
      <c r="A31" s="4" t="inlineStr">
        <is>
          <t>Ending balance</t>
        </is>
      </c>
      <c r="B31" s="6" t="n">
        <v>893104</v>
      </c>
      <c r="C31" s="6" t="n">
        <v>8579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odwill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 charges</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 principal outstanding</t>
        </is>
      </c>
      <c r="B4" s="6" t="n">
        <v>9799432</v>
      </c>
      <c r="C4" s="6" t="n">
        <v>9511106</v>
      </c>
    </row>
    <row r="5">
      <c r="A5" s="4" t="inlineStr">
        <is>
          <t>Discount Premium And Deferred Financing Costs</t>
        </is>
      </c>
      <c r="B5" s="7" t="n">
        <v>-61039</v>
      </c>
      <c r="C5" s="7" t="n">
        <v>-64336</v>
      </c>
    </row>
    <row r="6">
      <c r="A6" s="4" t="inlineStr">
        <is>
          <t>Carrying amount of long-term debt, net of unamortized discounts, premiums and deferred financing costs</t>
        </is>
      </c>
      <c r="B6" s="7" t="n">
        <v>9738393</v>
      </c>
      <c r="C6" s="7" t="n">
        <v>9446770</v>
      </c>
    </row>
    <row r="7">
      <c r="A7" s="4" t="inlineStr">
        <is>
          <t>Less current portion</t>
        </is>
      </c>
      <c r="B7" s="7" t="n">
        <v>-178648</v>
      </c>
      <c r="C7" s="7" t="n">
        <v>-270867</v>
      </c>
    </row>
    <row r="8">
      <c r="A8" s="4" t="inlineStr">
        <is>
          <t>Total long-term debt</t>
        </is>
      </c>
      <c r="B8" s="6" t="n">
        <v>9559745</v>
      </c>
      <c r="C8" s="7" t="n">
        <v>9175903</v>
      </c>
    </row>
    <row r="9">
      <c r="A9" s="4" t="inlineStr">
        <is>
          <t>Debt interest rate during period</t>
        </is>
      </c>
      <c r="B9" s="10" t="n">
        <v>0.056</v>
      </c>
      <c r="C9" s="4" t="inlineStr">
        <is>
          <t xml:space="preserve"> </t>
        </is>
      </c>
    </row>
    <row r="10">
      <c r="A10" s="4" t="inlineStr">
        <is>
          <t>Long-term debt, weighted average interest rate, at point in time</t>
        </is>
      </c>
      <c r="B10" s="10" t="n">
        <v>0.0565</v>
      </c>
      <c r="C10" s="4" t="inlineStr">
        <is>
          <t xml:space="preserve"> </t>
        </is>
      </c>
    </row>
    <row r="11">
      <c r="A11" s="4" t="inlineStr">
        <is>
          <t>Revolving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Debt</t>
        </is>
      </c>
      <c r="B13" s="6" t="n">
        <v>425000</v>
      </c>
      <c r="C13" s="7" t="n">
        <v>0</v>
      </c>
    </row>
    <row r="14">
      <c r="A14" s="4" t="inlineStr">
        <is>
          <t>Revolving line of credit, fair value of amount outstanding</t>
        </is>
      </c>
      <c r="B14" s="6" t="n">
        <v>425000</v>
      </c>
      <c r="C14" s="4" t="inlineStr">
        <is>
          <t xml:space="preserve"> </t>
        </is>
      </c>
    </row>
    <row r="15">
      <c r="A15" s="4" t="inlineStr">
        <is>
          <t>Debt Instrument, Maturity Date</t>
        </is>
      </c>
      <c r="B15" s="4" t="inlineStr">
        <is>
          <t>Apr. 28,  2028</t>
        </is>
      </c>
      <c r="C15" s="4" t="inlineStr">
        <is>
          <t xml:space="preserve"> </t>
        </is>
      </c>
    </row>
    <row r="16">
      <c r="A16" s="4" t="inlineStr">
        <is>
          <t>4.625%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6" t="n">
        <v>2750000</v>
      </c>
      <c r="C18" s="7" t="n">
        <v>2750000</v>
      </c>
    </row>
    <row r="19">
      <c r="A19" s="4" t="inlineStr">
        <is>
          <t>Debt Instrument, Fair Value Disclosure</t>
        </is>
      </c>
      <c r="B19" s="6" t="n">
        <v>2536875</v>
      </c>
      <c r="C19" s="4" t="inlineStr">
        <is>
          <t xml:space="preserve"> </t>
        </is>
      </c>
    </row>
    <row r="20">
      <c r="A20" s="4" t="inlineStr">
        <is>
          <t>Debt interest rate during period</t>
        </is>
      </c>
      <c r="B20" s="11" t="n">
        <v>0.04625</v>
      </c>
      <c r="C20" s="4" t="inlineStr">
        <is>
          <t xml:space="preserve"> </t>
        </is>
      </c>
    </row>
    <row r="21">
      <c r="A21" s="4" t="inlineStr">
        <is>
          <t>Debt Instrument, Maturity Date</t>
        </is>
      </c>
      <c r="B21" s="4" t="inlineStr">
        <is>
          <t>Jun.  01,  2030</t>
        </is>
      </c>
      <c r="C21" s="4" t="inlineStr">
        <is>
          <t xml:space="preserve"> </t>
        </is>
      </c>
    </row>
    <row r="22">
      <c r="A22" s="4" t="inlineStr">
        <is>
          <t>3.75%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t>
        </is>
      </c>
      <c r="B24" s="6" t="n">
        <v>1500000</v>
      </c>
      <c r="C24" s="7" t="n">
        <v>1500000</v>
      </c>
    </row>
    <row r="25">
      <c r="A25" s="4" t="inlineStr">
        <is>
          <t>Debt Instrument, Fair Value Disclosure</t>
        </is>
      </c>
      <c r="B25" s="6" t="n">
        <v>1304535</v>
      </c>
      <c r="C25" s="4" t="inlineStr">
        <is>
          <t xml:space="preserve"> </t>
        </is>
      </c>
    </row>
    <row r="26">
      <c r="A26" s="4" t="inlineStr">
        <is>
          <t>Debt interest rate during period</t>
        </is>
      </c>
      <c r="B26" s="10" t="n">
        <v>0.0375</v>
      </c>
      <c r="C26" s="4" t="inlineStr">
        <is>
          <t xml:space="preserve"> </t>
        </is>
      </c>
    </row>
    <row r="27">
      <c r="A27" s="4" t="inlineStr">
        <is>
          <t>Debt Instrument, Maturity Date</t>
        </is>
      </c>
      <c r="B27" s="4" t="inlineStr">
        <is>
          <t>Feb. 15,  2031</t>
        </is>
      </c>
      <c r="C27" s="4" t="inlineStr">
        <is>
          <t xml:space="preserve"> </t>
        </is>
      </c>
    </row>
    <row r="28">
      <c r="A28" s="4" t="inlineStr">
        <is>
          <t>6.875%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Notes</t>
        </is>
      </c>
      <c r="B30" s="6" t="n">
        <v>1000000</v>
      </c>
      <c r="C30" s="7" t="n">
        <v>1000000</v>
      </c>
    </row>
    <row r="31">
      <c r="A31" s="4" t="inlineStr">
        <is>
          <t>Debt Instrument, Fair Value Disclosure</t>
        </is>
      </c>
      <c r="B31" s="6" t="n">
        <v>1005000</v>
      </c>
      <c r="C31" s="4" t="inlineStr">
        <is>
          <t xml:space="preserve"> </t>
        </is>
      </c>
    </row>
    <row r="32">
      <c r="A32" s="4" t="inlineStr">
        <is>
          <t>Debt interest rate during period</t>
        </is>
      </c>
      <c r="B32" s="11" t="n">
        <v>0.06875000000000001</v>
      </c>
      <c r="C32" s="4" t="inlineStr">
        <is>
          <t xml:space="preserve"> </t>
        </is>
      </c>
    </row>
    <row r="33">
      <c r="A33" s="4" t="inlineStr">
        <is>
          <t>Debt Instrument, Maturity Date</t>
        </is>
      </c>
      <c r="B33" s="4" t="inlineStr">
        <is>
          <t>Sep.  01,  2032</t>
        </is>
      </c>
      <c r="C33" s="4" t="inlineStr">
        <is>
          <t xml:space="preserve"> </t>
        </is>
      </c>
    </row>
    <row r="34">
      <c r="A34" s="4" t="inlineStr">
        <is>
          <t>Acquisition obligations and other notes payabl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cquisition obligations and other notes payable</t>
        </is>
      </c>
      <c r="B36" s="6" t="n">
        <v>53990</v>
      </c>
      <c r="C36" s="7" t="n">
        <v>56483</v>
      </c>
    </row>
    <row r="37">
      <c r="A37" s="4" t="inlineStr">
        <is>
          <t>Long-term debt, weighted average interest rate, at point in time</t>
        </is>
      </c>
      <c r="B37" s="10" t="n">
        <v>0.0555</v>
      </c>
      <c r="C37" s="4" t="inlineStr">
        <is>
          <t xml:space="preserve"> </t>
        </is>
      </c>
    </row>
    <row r="38">
      <c r="A38" s="4" t="inlineStr">
        <is>
          <t>Acquisition obligations and other notes payable, fair value</t>
        </is>
      </c>
      <c r="B38" s="6" t="n">
        <v>53990</v>
      </c>
      <c r="C38" s="4" t="inlineStr">
        <is>
          <t xml:space="preserve"> </t>
        </is>
      </c>
    </row>
    <row r="39">
      <c r="A39" s="4" t="inlineStr">
        <is>
          <t>Debt instrument, maturity date, description</t>
        </is>
      </c>
      <c r="B39" s="4" t="inlineStr">
        <is>
          <t>2025-2038</t>
        </is>
      </c>
      <c r="C39" s="4" t="inlineStr">
        <is>
          <t xml:space="preserve"> </t>
        </is>
      </c>
    </row>
    <row r="40">
      <c r="A40" s="4" t="inlineStr">
        <is>
          <t>Financing lease obligatio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nancing lease obligations</t>
        </is>
      </c>
      <c r="B42" s="6" t="n">
        <v>208825</v>
      </c>
      <c r="C42" s="7" t="n">
        <v>216401</v>
      </c>
    </row>
    <row r="43">
      <c r="A43" s="4" t="inlineStr">
        <is>
          <t>Finance lease, weighted average discount rate, percent</t>
        </is>
      </c>
      <c r="B43" s="10" t="n">
        <v>0.0456</v>
      </c>
      <c r="C43" s="4" t="inlineStr">
        <is>
          <t xml:space="preserve"> </t>
        </is>
      </c>
    </row>
    <row r="44">
      <c r="A44" s="4" t="inlineStr">
        <is>
          <t>Debt instrument, maturity date, description</t>
        </is>
      </c>
      <c r="B44" s="4" t="inlineStr">
        <is>
          <t>2026-2039</t>
        </is>
      </c>
      <c r="C44" s="4" t="inlineStr">
        <is>
          <t xml:space="preserve"> </t>
        </is>
      </c>
    </row>
    <row r="45">
      <c r="A45" s="4" t="inlineStr">
        <is>
          <t>Change Healthcare Temporary Funding Assistanc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HC Temporary Funding Assistance</t>
        </is>
      </c>
      <c r="B47" s="6" t="n">
        <v>0</v>
      </c>
      <c r="C47" s="7" t="n">
        <v>92777</v>
      </c>
    </row>
    <row r="48">
      <c r="A48" s="4" t="inlineStr">
        <is>
          <t>CHC Temporary Funding Assistance, Fair Value</t>
        </is>
      </c>
      <c r="B48" s="7" t="n">
        <v>0</v>
      </c>
      <c r="C48" s="4" t="inlineStr">
        <is>
          <t xml:space="preserve"> </t>
        </is>
      </c>
    </row>
    <row r="49">
      <c r="A49" s="4" t="inlineStr">
        <is>
          <t>Term Loan A-1</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cured Debt</t>
        </is>
      </c>
      <c r="B51" s="7" t="n">
        <v>2229567</v>
      </c>
      <c r="C51" s="7" t="n">
        <v>2259295</v>
      </c>
    </row>
    <row r="52">
      <c r="A52" s="4" t="inlineStr">
        <is>
          <t>Debt Instrument, Fair Value Disclosure</t>
        </is>
      </c>
      <c r="B52" s="7" t="n">
        <v>2226780</v>
      </c>
      <c r="C52" s="4" t="inlineStr">
        <is>
          <t xml:space="preserve"> </t>
        </is>
      </c>
    </row>
    <row r="53">
      <c r="A53" s="4" t="inlineStr">
        <is>
          <t>Debt Instrument, Periodic Payment, Principal</t>
        </is>
      </c>
      <c r="B53" s="6" t="n">
        <v>29728</v>
      </c>
      <c r="C53" s="4" t="inlineStr">
        <is>
          <t xml:space="preserve"> </t>
        </is>
      </c>
    </row>
    <row r="54">
      <c r="A54" s="4" t="inlineStr">
        <is>
          <t>Debt Instrument, Maturity Date</t>
        </is>
      </c>
      <c r="B54" s="4" t="inlineStr">
        <is>
          <t>Apr. 28,  2028</t>
        </is>
      </c>
      <c r="C54" s="4" t="inlineStr">
        <is>
          <t xml:space="preserve"> </t>
        </is>
      </c>
    </row>
    <row r="55">
      <c r="A55" s="4" t="inlineStr">
        <is>
          <t>Term Loan B-1</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cured Debt</t>
        </is>
      </c>
      <c r="B57" s="6" t="n">
        <v>1632050</v>
      </c>
      <c r="C57" s="6" t="n">
        <v>1636150</v>
      </c>
    </row>
    <row r="58">
      <c r="A58" s="4" t="inlineStr">
        <is>
          <t>Debt Instrument, Fair Value Disclosure</t>
        </is>
      </c>
      <c r="B58" s="7" t="n">
        <v>1630010</v>
      </c>
      <c r="C58" s="4" t="inlineStr">
        <is>
          <t xml:space="preserve"> </t>
        </is>
      </c>
    </row>
    <row r="59">
      <c r="A59" s="4" t="inlineStr">
        <is>
          <t>Debt Instrument, Periodic Payment, Principal</t>
        </is>
      </c>
      <c r="B59" s="6" t="n">
        <v>4100</v>
      </c>
      <c r="C59" s="4" t="inlineStr">
        <is>
          <t xml:space="preserve"> </t>
        </is>
      </c>
    </row>
    <row r="60">
      <c r="A60" s="4" t="inlineStr">
        <is>
          <t>Debt Instrument, Maturity Date</t>
        </is>
      </c>
      <c r="B60" s="4" t="inlineStr">
        <is>
          <t>May  09,  2031</t>
        </is>
      </c>
      <c r="C60" s="4" t="inlineStr">
        <is>
          <t xml:space="preserve"> </t>
        </is>
      </c>
    </row>
    <row r="61">
      <c r="A61" s="4" t="inlineStr">
        <is>
          <t>Term Loan B-1 |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Description of Variable Rate Basis</t>
        </is>
      </c>
      <c r="B63" s="4" t="inlineStr">
        <is>
          <t>SOFR + 2.00%</t>
        </is>
      </c>
      <c r="C63" s="4" t="inlineStr">
        <is>
          <t xml:space="preserve"> </t>
        </is>
      </c>
    </row>
    <row r="64">
      <c r="A64" s="4" t="inlineStr">
        <is>
          <t>Term Loan A-1 and Revolver | SOF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Description of Variable Rate Basis</t>
        </is>
      </c>
      <c r="B66" s="4" t="inlineStr">
        <is>
          <t>Base +1.75%</t>
        </is>
      </c>
      <c r="C66" s="4" t="inlineStr">
        <is>
          <t xml:space="preserve"> </t>
        </is>
      </c>
    </row>
    <row r="67">
      <c r="A67" s="4" t="inlineStr">
        <is>
          <t>Term Loan A-1 and Revolver | Adjusted Rat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OFR Plus Interest Rate Margin</t>
        </is>
      </c>
      <c r="B69" s="10" t="n">
        <v>0.001</v>
      </c>
      <c r="C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at Carrying Value</t>
        </is>
      </c>
      <c r="B3" s="6" t="n">
        <v>438780</v>
      </c>
      <c r="C3" s="6" t="n">
        <v>794933</v>
      </c>
    </row>
    <row r="4">
      <c r="A4" s="4" t="inlineStr">
        <is>
          <t>Restricted Cash and Cash Equivalents</t>
        </is>
      </c>
      <c r="B4" s="7" t="n">
        <v>85793</v>
      </c>
      <c r="C4" s="7" t="n">
        <v>84892</v>
      </c>
    </row>
    <row r="5">
      <c r="A5" s="4" t="inlineStr">
        <is>
          <t>Short-term investments</t>
        </is>
      </c>
      <c r="B5" s="7" t="n">
        <v>73163</v>
      </c>
      <c r="C5" s="7" t="n">
        <v>51064</v>
      </c>
    </row>
    <row r="6">
      <c r="A6" s="4" t="inlineStr">
        <is>
          <t>Accounts receivable, net</t>
        </is>
      </c>
      <c r="B6" s="7" t="n">
        <v>2321818</v>
      </c>
      <c r="C6" s="7" t="n">
        <v>2146975</v>
      </c>
    </row>
    <row r="7">
      <c r="A7" s="4" t="inlineStr">
        <is>
          <t>Inventories</t>
        </is>
      </c>
      <c r="B7" s="7" t="n">
        <v>150522</v>
      </c>
      <c r="C7" s="7" t="n">
        <v>134559</v>
      </c>
    </row>
    <row r="8">
      <c r="A8" s="4" t="inlineStr">
        <is>
          <t>Other receivables</t>
        </is>
      </c>
      <c r="B8" s="7" t="n">
        <v>422264</v>
      </c>
      <c r="C8" s="7" t="n">
        <v>383166</v>
      </c>
    </row>
    <row r="9">
      <c r="A9" s="4" t="inlineStr">
        <is>
          <t>Prepaid and other current assets</t>
        </is>
      </c>
      <c r="B9" s="7" t="n">
        <v>129967</v>
      </c>
      <c r="C9" s="7" t="n">
        <v>122948</v>
      </c>
    </row>
    <row r="10">
      <c r="A10" s="4" t="inlineStr">
        <is>
          <t>Income tax receivable</t>
        </is>
      </c>
      <c r="B10" s="7" t="n">
        <v>13881</v>
      </c>
      <c r="C10" s="7" t="n">
        <v>27535</v>
      </c>
    </row>
    <row r="11">
      <c r="A11" s="4" t="inlineStr">
        <is>
          <t>Total current assets</t>
        </is>
      </c>
      <c r="B11" s="7" t="n">
        <v>3636188</v>
      </c>
      <c r="C11" s="7" t="n">
        <v>3746072</v>
      </c>
    </row>
    <row r="12">
      <c r="A12" s="4" t="inlineStr">
        <is>
          <t>Property and equipment, net</t>
        </is>
      </c>
      <c r="B12" s="7" t="n">
        <v>2901056</v>
      </c>
      <c r="C12" s="7" t="n">
        <v>2940916</v>
      </c>
    </row>
    <row r="13">
      <c r="A13" s="4" t="inlineStr">
        <is>
          <t>Operating lease right-of-use assets</t>
        </is>
      </c>
      <c r="B13" s="7" t="n">
        <v>2360829</v>
      </c>
      <c r="C13" s="7" t="n">
        <v>2393558</v>
      </c>
    </row>
    <row r="14">
      <c r="A14" s="4" t="inlineStr">
        <is>
          <t>Intangible assets, net</t>
        </is>
      </c>
      <c r="B14" s="7" t="n">
        <v>205263</v>
      </c>
      <c r="C14" s="7" t="n">
        <v>197431</v>
      </c>
    </row>
    <row r="15">
      <c r="A15" s="4" t="inlineStr">
        <is>
          <t>Equity method and other investments</t>
        </is>
      </c>
      <c r="B15" s="7" t="n">
        <v>329755</v>
      </c>
      <c r="C15" s="7" t="n">
        <v>336684</v>
      </c>
    </row>
    <row r="16">
      <c r="A16" s="4" t="inlineStr">
        <is>
          <t>Long-term investments</t>
        </is>
      </c>
      <c r="B16" s="7" t="n">
        <v>31446</v>
      </c>
      <c r="C16" s="7" t="n">
        <v>33660</v>
      </c>
    </row>
    <row r="17">
      <c r="A17" s="4" t="inlineStr">
        <is>
          <t>Other long-term assets</t>
        </is>
      </c>
      <c r="B17" s="7" t="n">
        <v>238933</v>
      </c>
      <c r="C17" s="7" t="n">
        <v>261731</v>
      </c>
    </row>
    <row r="18">
      <c r="A18" s="4" t="inlineStr">
        <is>
          <t>Goodwill</t>
        </is>
      </c>
      <c r="B18" s="7" t="n">
        <v>7415560</v>
      </c>
      <c r="C18" s="7" t="n">
        <v>7375216</v>
      </c>
    </row>
    <row r="19">
      <c r="A19" s="4" t="inlineStr">
        <is>
          <t>Total assets</t>
        </is>
      </c>
      <c r="B19" s="7" t="n">
        <v>17119030</v>
      </c>
      <c r="C19" s="7" t="n">
        <v>17285268</v>
      </c>
    </row>
    <row r="20">
      <c r="A20" s="3" t="inlineStr">
        <is>
          <t>LIABILITIES AND EQUITY</t>
        </is>
      </c>
      <c r="B20" s="4" t="inlineStr">
        <is>
          <t xml:space="preserve"> </t>
        </is>
      </c>
      <c r="C20" s="4" t="inlineStr">
        <is>
          <t xml:space="preserve"> </t>
        </is>
      </c>
    </row>
    <row r="21">
      <c r="A21" s="4" t="inlineStr">
        <is>
          <t>Accounts payable</t>
        </is>
      </c>
      <c r="B21" s="7" t="n">
        <v>596137</v>
      </c>
      <c r="C21" s="7" t="n">
        <v>547200</v>
      </c>
    </row>
    <row r="22">
      <c r="A22" s="4" t="inlineStr">
        <is>
          <t>Other liabilities</t>
        </is>
      </c>
      <c r="B22" s="7" t="n">
        <v>900188</v>
      </c>
      <c r="C22" s="7" t="n">
        <v>934145</v>
      </c>
    </row>
    <row r="23">
      <c r="A23" s="4" t="inlineStr">
        <is>
          <t>Accrued compensation and benefits</t>
        </is>
      </c>
      <c r="B23" s="7" t="n">
        <v>676782</v>
      </c>
      <c r="C23" s="7" t="n">
        <v>800484</v>
      </c>
    </row>
    <row r="24">
      <c r="A24" s="4" t="inlineStr">
        <is>
          <t>Current portion of operating lease liabilities</t>
        </is>
      </c>
      <c r="B24" s="7" t="n">
        <v>420506</v>
      </c>
      <c r="C24" s="7" t="n">
        <v>410411</v>
      </c>
    </row>
    <row r="25">
      <c r="A25" s="4" t="inlineStr">
        <is>
          <t>Current portion of long-term debt</t>
        </is>
      </c>
      <c r="B25" s="7" t="n">
        <v>178648</v>
      </c>
      <c r="C25" s="7" t="n">
        <v>270867</v>
      </c>
    </row>
    <row r="26">
      <c r="A26" s="4" t="inlineStr">
        <is>
          <t>Income tax payable</t>
        </is>
      </c>
      <c r="B26" s="7" t="n">
        <v>36577</v>
      </c>
      <c r="C26" s="7" t="n">
        <v>10303</v>
      </c>
    </row>
    <row r="27">
      <c r="A27" s="4" t="inlineStr">
        <is>
          <t>Due to Related Party</t>
        </is>
      </c>
      <c r="B27" s="7" t="n">
        <v>97944</v>
      </c>
      <c r="C27" s="7" t="n">
        <v>0</v>
      </c>
    </row>
    <row r="28">
      <c r="A28" s="4" t="inlineStr">
        <is>
          <t>Total current liabilities</t>
        </is>
      </c>
      <c r="B28" s="7" t="n">
        <v>2906782</v>
      </c>
      <c r="C28" s="7" t="n">
        <v>2973410</v>
      </c>
    </row>
    <row r="29">
      <c r="A29" s="4" t="inlineStr">
        <is>
          <t>Long-term operating lease liabilities</t>
        </is>
      </c>
      <c r="B29" s="7" t="n">
        <v>2161439</v>
      </c>
      <c r="C29" s="7" t="n">
        <v>2209655</v>
      </c>
    </row>
    <row r="30">
      <c r="A30" s="4" t="inlineStr">
        <is>
          <t>Long-term debt</t>
        </is>
      </c>
      <c r="B30" s="7" t="n">
        <v>9559745</v>
      </c>
      <c r="C30" s="7" t="n">
        <v>9175903</v>
      </c>
    </row>
    <row r="31">
      <c r="A31" s="4" t="inlineStr">
        <is>
          <t>Other long-term liabilities</t>
        </is>
      </c>
      <c r="B31" s="7" t="n">
        <v>166515</v>
      </c>
      <c r="C31" s="7" t="n">
        <v>169588</v>
      </c>
    </row>
    <row r="32">
      <c r="A32" s="4" t="inlineStr">
        <is>
          <t>Deferred income taxes</t>
        </is>
      </c>
      <c r="B32" s="7" t="n">
        <v>664580</v>
      </c>
      <c r="C32" s="7" t="n">
        <v>665361</v>
      </c>
    </row>
    <row r="33">
      <c r="A33" s="4" t="inlineStr">
        <is>
          <t>Total liabilities</t>
        </is>
      </c>
      <c r="B33" s="7" t="n">
        <v>15459061</v>
      </c>
      <c r="C33" s="7" t="n">
        <v>15193917</v>
      </c>
    </row>
    <row r="34">
      <c r="A34" s="3" t="inlineStr">
        <is>
          <t>Commitments and contingencies:</t>
        </is>
      </c>
      <c r="B34" s="4" t="inlineStr">
        <is>
          <t xml:space="preserve"> </t>
        </is>
      </c>
      <c r="C34" s="4" t="inlineStr">
        <is>
          <t xml:space="preserve"> </t>
        </is>
      </c>
    </row>
    <row r="35">
      <c r="A35" s="4" t="inlineStr">
        <is>
          <t>Noncontrolling interests subject to put provisions</t>
        </is>
      </c>
      <c r="B35" s="7" t="n">
        <v>1666521</v>
      </c>
      <c r="C35" s="7" t="n">
        <v>1695483</v>
      </c>
    </row>
    <row r="36">
      <c r="A36" s="3" t="inlineStr">
        <is>
          <t>Equity:</t>
        </is>
      </c>
      <c r="B36" s="4" t="inlineStr">
        <is>
          <t xml:space="preserve"> </t>
        </is>
      </c>
      <c r="C36" s="4" t="inlineStr">
        <is>
          <t xml:space="preserve"> </t>
        </is>
      </c>
    </row>
    <row r="37">
      <c r="A37" s="4" t="inlineStr">
        <is>
          <t>Preferred Stock, Value, Issued</t>
        </is>
      </c>
      <c r="B37" s="7" t="n">
        <v>0</v>
      </c>
      <c r="C37" s="7" t="n">
        <v>0</v>
      </c>
    </row>
    <row r="38">
      <c r="A38" s="4" t="inlineStr">
        <is>
          <t>Common Stock, Value, Issued</t>
        </is>
      </c>
      <c r="B38" s="7" t="n">
        <v>91</v>
      </c>
      <c r="C38" s="7" t="n">
        <v>90</v>
      </c>
    </row>
    <row r="39">
      <c r="A39" s="4" t="inlineStr">
        <is>
          <t>Additional paid-in capital</t>
        </is>
      </c>
      <c r="B39" s="7" t="n">
        <v>299467</v>
      </c>
      <c r="C39" s="7" t="n">
        <v>286270</v>
      </c>
    </row>
    <row r="40">
      <c r="A40" s="4" t="inlineStr">
        <is>
          <t>Retained earnings</t>
        </is>
      </c>
      <c r="B40" s="7" t="n">
        <v>1697547</v>
      </c>
      <c r="C40" s="7" t="n">
        <v>1534630</v>
      </c>
    </row>
    <row r="41">
      <c r="A41" s="4" t="inlineStr">
        <is>
          <t>Treasury Stock, Value</t>
        </is>
      </c>
      <c r="B41" s="7" t="n">
        <v>-2037238</v>
      </c>
      <c r="C41" s="7" t="n">
        <v>-1389072</v>
      </c>
    </row>
    <row r="42">
      <c r="A42" s="4" t="inlineStr">
        <is>
          <t>Accumulated other comprehensive loss</t>
        </is>
      </c>
      <c r="B42" s="7" t="n">
        <v>-226968</v>
      </c>
      <c r="C42" s="7" t="n">
        <v>-310796</v>
      </c>
    </row>
    <row r="43">
      <c r="A43" s="4" t="inlineStr">
        <is>
          <t>Total DaVita Inc. shareholders' equity</t>
        </is>
      </c>
      <c r="B43" s="7" t="n">
        <v>-267101</v>
      </c>
      <c r="C43" s="7" t="n">
        <v>121122</v>
      </c>
    </row>
    <row r="44">
      <c r="A44" s="4" t="inlineStr">
        <is>
          <t>Noncontrolling interests not subject to put provisions</t>
        </is>
      </c>
      <c r="B44" s="7" t="n">
        <v>260549</v>
      </c>
      <c r="C44" s="7" t="n">
        <v>274746</v>
      </c>
    </row>
    <row r="45">
      <c r="A45" s="4" t="inlineStr">
        <is>
          <t>Total equity</t>
        </is>
      </c>
      <c r="B45" s="7" t="n">
        <v>-6552</v>
      </c>
      <c r="C45" s="7" t="n">
        <v>395868</v>
      </c>
    </row>
    <row r="46">
      <c r="A46" s="4" t="inlineStr">
        <is>
          <t>Total liabilities and equity</t>
        </is>
      </c>
      <c r="B46" s="6" t="n">
        <v>17119030</v>
      </c>
      <c r="C46" s="6" t="n">
        <v>17285268</v>
      </c>
    </row>
    <row r="47">
      <c r="A47" s="4" t="inlineStr">
        <is>
          <t>Treasury Stock, Common, Shares</t>
        </is>
      </c>
      <c r="B47" s="7" t="n">
        <v>13493</v>
      </c>
      <c r="C47" s="7" t="n">
        <v>9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Weighted average effective interest rate at quarter end</t>
        </is>
      </c>
      <c r="B4" s="10" t="n">
        <v>0.0565</v>
      </c>
      <c r="C4" s="4" t="inlineStr">
        <is>
          <t xml:space="preserve"> </t>
        </is>
      </c>
    </row>
    <row r="5">
      <c r="A5" s="4" t="inlineStr">
        <is>
          <t>Weighted average effective interest rate during quarter</t>
        </is>
      </c>
      <c r="B5" s="10" t="n">
        <v>0.056</v>
      </c>
      <c r="C5" s="4" t="inlineStr">
        <is>
          <t xml:space="preserve"> </t>
        </is>
      </c>
    </row>
    <row r="6">
      <c r="A6" s="4" t="inlineStr">
        <is>
          <t>Percentage of debt instruments bearing fixed interest rate</t>
        </is>
      </c>
      <c r="B6" s="12" t="n">
        <v>0.5600000000000001</v>
      </c>
      <c r="C6" s="4" t="inlineStr">
        <is>
          <t xml:space="preserve"> </t>
        </is>
      </c>
    </row>
    <row r="7">
      <c r="A7" s="4" t="inlineStr">
        <is>
          <t>Long Term Debt Percentage Bearing Economically Fixed Interest Rate</t>
        </is>
      </c>
      <c r="B7" s="12" t="n">
        <v>0.92</v>
      </c>
      <c r="C7" s="4" t="inlineStr">
        <is>
          <t xml:space="preserve"> </t>
        </is>
      </c>
    </row>
    <row r="8">
      <c r="A8" s="4" t="inlineStr">
        <is>
          <t>Change Healthcare Temporary Funding Assistanc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HC Temporary Funding Assistance</t>
        </is>
      </c>
      <c r="B10" s="6" t="n">
        <v>0</v>
      </c>
      <c r="C10" s="6" t="n">
        <v>92777</v>
      </c>
    </row>
    <row r="11">
      <c r="A11" s="4" t="inlineStr">
        <is>
          <t>Senior Secured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effective interest rate at quarter end</t>
        </is>
      </c>
      <c r="B13" s="10" t="n">
        <v>0.06619999999999999</v>
      </c>
      <c r="C13" s="4" t="inlineStr">
        <is>
          <t xml:space="preserve"> </t>
        </is>
      </c>
    </row>
    <row r="14">
      <c r="A14" s="4" t="inlineStr">
        <is>
          <t>Debt Instrument, Unamortized Discount</t>
        </is>
      </c>
      <c r="B14" s="6" t="n">
        <v>7759</v>
      </c>
      <c r="C14" s="7" t="n">
        <v>8084</v>
      </c>
    </row>
    <row r="15">
      <c r="A15" s="4" t="inlineStr">
        <is>
          <t>Deferred Financing Costs</t>
        </is>
      </c>
      <c r="B15" s="7" t="n">
        <v>26965</v>
      </c>
      <c r="C15" s="7" t="n">
        <v>28879</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ferred Financing Costs</t>
        </is>
      </c>
      <c r="B18" s="7" t="n">
        <v>36081</v>
      </c>
      <c r="C18" s="7" t="n">
        <v>37612</v>
      </c>
    </row>
    <row r="19">
      <c r="A19" s="4" t="inlineStr">
        <is>
          <t>Debt Instrument, Unamortized Premium</t>
        </is>
      </c>
      <c r="B19" s="7" t="n">
        <v>9766</v>
      </c>
      <c r="C19" s="6" t="n">
        <v>10239</v>
      </c>
    </row>
    <row r="20">
      <c r="A20" s="4" t="inlineStr">
        <is>
          <t>Term Loan A-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Debt Outstanding Principal Balance Subject To SOFR</t>
        </is>
      </c>
      <c r="B22" s="7" t="n">
        <v>361617</v>
      </c>
      <c r="C22" s="4" t="inlineStr">
        <is>
          <t xml:space="preserve"> </t>
        </is>
      </c>
    </row>
    <row r="23">
      <c r="A23" s="4" t="inlineStr">
        <is>
          <t>Revolving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cured Debt Outstanding Principal Balance Subject To SOFR</t>
        </is>
      </c>
      <c r="B25" s="7" t="n">
        <v>425000</v>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Facility, Remaining Borrowing Capacity</t>
        </is>
      </c>
      <c r="B27" s="7" t="n">
        <v>1075000</v>
      </c>
      <c r="C27" s="4" t="inlineStr">
        <is>
          <t xml:space="preserve"> </t>
        </is>
      </c>
    </row>
    <row r="28">
      <c r="A28" s="4" t="inlineStr">
        <is>
          <t>Maximum borrowing capacity on the revolving credit facilities</t>
        </is>
      </c>
      <c r="B28" s="7" t="n">
        <v>1500000</v>
      </c>
      <c r="C28" s="4" t="inlineStr">
        <is>
          <t xml:space="preserve"> </t>
        </is>
      </c>
    </row>
    <row r="29">
      <c r="A29" s="4" t="inlineStr">
        <is>
          <t>Letter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etters of credit outstanding</t>
        </is>
      </c>
      <c r="B31" s="7" t="n">
        <v>0</v>
      </c>
      <c r="C31" s="4" t="inlineStr">
        <is>
          <t xml:space="preserve"> </t>
        </is>
      </c>
    </row>
    <row r="32">
      <c r="A32" s="4" t="inlineStr">
        <is>
          <t>Bilateral Secured Letter Of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etters of credit outstanding</t>
        </is>
      </c>
      <c r="B34" s="6" t="n">
        <v>172716</v>
      </c>
      <c r="C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Schedule of Derivative Instruments (Details) - USD ($) $ in Thousands</t>
        </is>
      </c>
      <c r="B1" s="2" t="inlineStr">
        <is>
          <t>3 Months Ended</t>
        </is>
      </c>
    </row>
    <row r="2">
      <c r="B2" s="2" t="inlineStr">
        <is>
          <t>Mar. 31, 2025</t>
        </is>
      </c>
      <c r="C2" s="2" t="inlineStr">
        <is>
          <t>Dec. 31, 2027</t>
        </is>
      </c>
      <c r="D2" s="2" t="inlineStr">
        <is>
          <t>Dec. 31, 2026</t>
        </is>
      </c>
      <c r="E2" s="2" t="inlineStr">
        <is>
          <t>Dec. 31, 2024</t>
        </is>
      </c>
    </row>
    <row r="3">
      <c r="A3" s="4" t="inlineStr">
        <is>
          <t>2023 Interest Rate Cap Agreements 3.75% Effective June 30 2024</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effective date</t>
        </is>
      </c>
      <c r="B5" s="4" t="inlineStr">
        <is>
          <t>Jun. 30,  2024</t>
        </is>
      </c>
      <c r="C5" s="4" t="inlineStr">
        <is>
          <t xml:space="preserve"> </t>
        </is>
      </c>
      <c r="D5" s="4" t="inlineStr">
        <is>
          <t xml:space="preserve"> </t>
        </is>
      </c>
      <c r="E5" s="4" t="inlineStr">
        <is>
          <t xml:space="preserve"> </t>
        </is>
      </c>
    </row>
    <row r="6">
      <c r="A6" s="4" t="inlineStr">
        <is>
          <t>Derivative, Maturity date</t>
        </is>
      </c>
      <c r="B6" s="4" t="inlineStr">
        <is>
          <t>Dec. 31,  2025</t>
        </is>
      </c>
      <c r="C6" s="4" t="inlineStr">
        <is>
          <t xml:space="preserve"> </t>
        </is>
      </c>
      <c r="D6" s="4" t="inlineStr">
        <is>
          <t xml:space="preserve"> </t>
        </is>
      </c>
      <c r="E6" s="4" t="inlineStr">
        <is>
          <t xml:space="preserve"> </t>
        </is>
      </c>
    </row>
    <row r="7">
      <c r="A7" s="4" t="inlineStr">
        <is>
          <t>Notional Amount Amortizable By Maturity Date</t>
        </is>
      </c>
      <c r="B7" s="6" t="n">
        <v>1250000</v>
      </c>
      <c r="C7" s="4" t="inlineStr">
        <is>
          <t xml:space="preserve"> </t>
        </is>
      </c>
      <c r="D7" s="4" t="inlineStr">
        <is>
          <t xml:space="preserve"> </t>
        </is>
      </c>
      <c r="E7" s="4" t="inlineStr">
        <is>
          <t xml:space="preserve"> </t>
        </is>
      </c>
    </row>
    <row r="8">
      <c r="A8" s="4" t="inlineStr">
        <is>
          <t>2023 Interest Rate Cap Agreements 4.00% Effective June 30 2024</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effective date</t>
        </is>
      </c>
      <c r="B10" s="4" t="inlineStr">
        <is>
          <t>Jun. 30,  2024</t>
        </is>
      </c>
      <c r="C10" s="4" t="inlineStr">
        <is>
          <t xml:space="preserve"> </t>
        </is>
      </c>
      <c r="D10" s="4" t="inlineStr">
        <is>
          <t xml:space="preserve"> </t>
        </is>
      </c>
      <c r="E10" s="4" t="inlineStr">
        <is>
          <t xml:space="preserve"> </t>
        </is>
      </c>
    </row>
    <row r="11">
      <c r="A11" s="4" t="inlineStr">
        <is>
          <t>Derivative, Maturity date</t>
        </is>
      </c>
      <c r="B11" s="4" t="inlineStr">
        <is>
          <t>Dec. 31,  2025</t>
        </is>
      </c>
      <c r="C11" s="4" t="inlineStr">
        <is>
          <t xml:space="preserve"> </t>
        </is>
      </c>
      <c r="D11" s="4" t="inlineStr">
        <is>
          <t xml:space="preserve"> </t>
        </is>
      </c>
      <c r="E11" s="4" t="inlineStr">
        <is>
          <t xml:space="preserve"> </t>
        </is>
      </c>
    </row>
    <row r="12">
      <c r="A12" s="4" t="inlineStr">
        <is>
          <t>2023 Interest Rate Cap Agreements 4.75% Effective June 30 2024</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Amortizable By Maturity Date</t>
        </is>
      </c>
      <c r="B14" s="6" t="n">
        <v>750000</v>
      </c>
      <c r="C14" s="4" t="inlineStr">
        <is>
          <t xml:space="preserve"> </t>
        </is>
      </c>
      <c r="D14" s="4" t="inlineStr">
        <is>
          <t xml:space="preserve"> </t>
        </is>
      </c>
      <c r="E14" s="4" t="inlineStr">
        <is>
          <t xml:space="preserve"> </t>
        </is>
      </c>
    </row>
    <row r="15">
      <c r="A15" s="4" t="inlineStr">
        <is>
          <t>2023 Interest Rate Cap Agreements 5.00% Effective June 30 2024</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effective date</t>
        </is>
      </c>
      <c r="B17" s="4" t="inlineStr">
        <is>
          <t>Jun. 30,  2024</t>
        </is>
      </c>
      <c r="C17" s="4" t="inlineStr">
        <is>
          <t xml:space="preserve"> </t>
        </is>
      </c>
      <c r="D17" s="4" t="inlineStr">
        <is>
          <t xml:space="preserve"> </t>
        </is>
      </c>
      <c r="E17" s="4" t="inlineStr">
        <is>
          <t xml:space="preserve"> </t>
        </is>
      </c>
    </row>
    <row r="18">
      <c r="A18" s="4" t="inlineStr">
        <is>
          <t>Derivative, Maturity date</t>
        </is>
      </c>
      <c r="B18" s="4" t="inlineStr">
        <is>
          <t>Dec. 31,  2026</t>
        </is>
      </c>
      <c r="C18" s="4" t="inlineStr">
        <is>
          <t xml:space="preserve"> </t>
        </is>
      </c>
      <c r="D18" s="4" t="inlineStr">
        <is>
          <t xml:space="preserve"> </t>
        </is>
      </c>
      <c r="E18" s="4" t="inlineStr">
        <is>
          <t xml:space="preserve"> </t>
        </is>
      </c>
    </row>
    <row r="19">
      <c r="A19" s="4" t="inlineStr">
        <is>
          <t>Notional Amount Amortizable By Maturity Date</t>
        </is>
      </c>
      <c r="B19" s="6" t="n">
        <v>500000</v>
      </c>
      <c r="C19" s="4" t="inlineStr">
        <is>
          <t xml:space="preserve"> </t>
        </is>
      </c>
      <c r="D19" s="4" t="inlineStr">
        <is>
          <t xml:space="preserve"> </t>
        </is>
      </c>
      <c r="E19" s="4" t="inlineStr">
        <is>
          <t xml:space="preserve"> </t>
        </is>
      </c>
    </row>
    <row r="20">
      <c r="A20" s="4" t="inlineStr">
        <is>
          <t>2023 Interest Rate Cap Agreements 4.50% Effective December 31 2024</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effective date</t>
        </is>
      </c>
      <c r="B22" s="4" t="inlineStr">
        <is>
          <t>Dec. 31,  2024</t>
        </is>
      </c>
      <c r="C22" s="4" t="inlineStr">
        <is>
          <t xml:space="preserve"> </t>
        </is>
      </c>
      <c r="D22" s="4" t="inlineStr">
        <is>
          <t xml:space="preserve"> </t>
        </is>
      </c>
      <c r="E22" s="4" t="inlineStr">
        <is>
          <t xml:space="preserve"> </t>
        </is>
      </c>
    </row>
    <row r="23">
      <c r="A23" s="4" t="inlineStr">
        <is>
          <t>Derivative, Maturity date</t>
        </is>
      </c>
      <c r="B23" s="4" t="inlineStr">
        <is>
          <t>Dec. 31,  2025</t>
        </is>
      </c>
      <c r="C23" s="4" t="inlineStr">
        <is>
          <t xml:space="preserve"> </t>
        </is>
      </c>
      <c r="D23" s="4" t="inlineStr">
        <is>
          <t xml:space="preserve"> </t>
        </is>
      </c>
      <c r="E23" s="4" t="inlineStr">
        <is>
          <t xml:space="preserve"> </t>
        </is>
      </c>
    </row>
    <row r="24">
      <c r="A24" s="4" t="inlineStr">
        <is>
          <t>Notional Amount Amortizable By Maturity Date</t>
        </is>
      </c>
      <c r="B24" s="6" t="n">
        <v>250000</v>
      </c>
      <c r="C24" s="4" t="inlineStr">
        <is>
          <t xml:space="preserve"> </t>
        </is>
      </c>
      <c r="D24" s="4" t="inlineStr">
        <is>
          <t xml:space="preserve"> </t>
        </is>
      </c>
      <c r="E24" s="4" t="inlineStr">
        <is>
          <t xml:space="preserve"> </t>
        </is>
      </c>
    </row>
    <row r="25">
      <c r="A25" s="4" t="inlineStr">
        <is>
          <t>2023 Interest Rate Cap Agreements 4.00% Effective December 31 2024</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effective date</t>
        </is>
      </c>
      <c r="B27" s="4" t="inlineStr">
        <is>
          <t>Dec. 31,  2024</t>
        </is>
      </c>
      <c r="C27" s="4" t="inlineStr">
        <is>
          <t xml:space="preserve"> </t>
        </is>
      </c>
      <c r="D27" s="4" t="inlineStr">
        <is>
          <t xml:space="preserve"> </t>
        </is>
      </c>
      <c r="E27" s="4" t="inlineStr">
        <is>
          <t xml:space="preserve"> </t>
        </is>
      </c>
    </row>
    <row r="28">
      <c r="A28" s="4" t="inlineStr">
        <is>
          <t>Derivative, Maturity date</t>
        </is>
      </c>
      <c r="B28" s="4" t="inlineStr">
        <is>
          <t>Dec. 31,  2026</t>
        </is>
      </c>
      <c r="C28" s="4" t="inlineStr">
        <is>
          <t xml:space="preserve"> </t>
        </is>
      </c>
      <c r="D28" s="4" t="inlineStr">
        <is>
          <t xml:space="preserve"> </t>
        </is>
      </c>
      <c r="E28" s="4" t="inlineStr">
        <is>
          <t xml:space="preserve"> </t>
        </is>
      </c>
    </row>
    <row r="29">
      <c r="A29" s="4" t="inlineStr">
        <is>
          <t>Notional Amount Amortizable By Maturity Date</t>
        </is>
      </c>
      <c r="B29" s="6" t="n">
        <v>500000</v>
      </c>
      <c r="C29" s="4" t="inlineStr">
        <is>
          <t xml:space="preserve"> </t>
        </is>
      </c>
      <c r="D29" s="4" t="inlineStr">
        <is>
          <t xml:space="preserve"> </t>
        </is>
      </c>
      <c r="E29" s="4" t="inlineStr">
        <is>
          <t xml:space="preserve"> </t>
        </is>
      </c>
    </row>
    <row r="30">
      <c r="A30" s="4" t="inlineStr">
        <is>
          <t>Notional Amount Amortizable By December 31, 2025</t>
        </is>
      </c>
      <c r="B30" s="6" t="n">
        <v>250000</v>
      </c>
      <c r="C30" s="4" t="inlineStr">
        <is>
          <t xml:space="preserve"> </t>
        </is>
      </c>
      <c r="D30" s="4" t="inlineStr">
        <is>
          <t xml:space="preserve"> </t>
        </is>
      </c>
      <c r="E30" s="4" t="inlineStr">
        <is>
          <t xml:space="preserve"> </t>
        </is>
      </c>
    </row>
    <row r="31">
      <c r="A31" s="4" t="inlineStr">
        <is>
          <t>2024 Interest Rate Cap Agreements 4.50% Effective December 31 2025</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effective date</t>
        </is>
      </c>
      <c r="B33" s="4" t="inlineStr">
        <is>
          <t>Dec. 31,  2025</t>
        </is>
      </c>
      <c r="C33" s="4" t="inlineStr">
        <is>
          <t xml:space="preserve"> </t>
        </is>
      </c>
      <c r="D33" s="4" t="inlineStr">
        <is>
          <t xml:space="preserve"> </t>
        </is>
      </c>
      <c r="E33" s="4" t="inlineStr">
        <is>
          <t xml:space="preserve"> </t>
        </is>
      </c>
    </row>
    <row r="34">
      <c r="A34" s="4" t="inlineStr">
        <is>
          <t>Derivative, Maturity date</t>
        </is>
      </c>
      <c r="B34" s="4" t="inlineStr">
        <is>
          <t>Dec. 31,  2027</t>
        </is>
      </c>
      <c r="C34" s="4" t="inlineStr">
        <is>
          <t xml:space="preserve"> </t>
        </is>
      </c>
      <c r="D34" s="4" t="inlineStr">
        <is>
          <t xml:space="preserve"> </t>
        </is>
      </c>
      <c r="E34" s="4" t="inlineStr">
        <is>
          <t xml:space="preserve"> </t>
        </is>
      </c>
    </row>
    <row r="35">
      <c r="A35" s="4" t="inlineStr">
        <is>
          <t>Notional Amount Amortizable By Maturity Date</t>
        </is>
      </c>
      <c r="B35" s="6" t="n">
        <v>1000000</v>
      </c>
      <c r="C35" s="4" t="inlineStr">
        <is>
          <t xml:space="preserve"> </t>
        </is>
      </c>
      <c r="D35" s="4" t="inlineStr">
        <is>
          <t xml:space="preserve"> </t>
        </is>
      </c>
      <c r="E35" s="4" t="inlineStr">
        <is>
          <t xml:space="preserve"> </t>
        </is>
      </c>
    </row>
    <row r="36">
      <c r="A36" s="4" t="inlineStr">
        <is>
          <t>Notional Amount Amortizable By December 31, 2026</t>
        </is>
      </c>
      <c r="B36" s="6" t="n">
        <v>750000</v>
      </c>
      <c r="C36" s="4" t="inlineStr">
        <is>
          <t xml:space="preserve"> </t>
        </is>
      </c>
      <c r="D36" s="4" t="inlineStr">
        <is>
          <t xml:space="preserve"> </t>
        </is>
      </c>
      <c r="E36" s="4" t="inlineStr">
        <is>
          <t xml:space="preserve"> </t>
        </is>
      </c>
    </row>
    <row r="37">
      <c r="A37" s="4" t="inlineStr">
        <is>
          <t>2024 Interest Rate Cap Agreements 4.00% Effective December 31 2025</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Derivative, effective date</t>
        </is>
      </c>
      <c r="B39" s="4" t="inlineStr">
        <is>
          <t>Dec. 31,  2025</t>
        </is>
      </c>
      <c r="C39" s="4" t="inlineStr">
        <is>
          <t xml:space="preserve"> </t>
        </is>
      </c>
      <c r="D39" s="4" t="inlineStr">
        <is>
          <t xml:space="preserve"> </t>
        </is>
      </c>
      <c r="E39" s="4" t="inlineStr">
        <is>
          <t xml:space="preserve"> </t>
        </is>
      </c>
    </row>
    <row r="40">
      <c r="A40" s="4" t="inlineStr">
        <is>
          <t>Derivative, Maturity date</t>
        </is>
      </c>
      <c r="B40" s="4" t="inlineStr">
        <is>
          <t>Dec. 31,  2027</t>
        </is>
      </c>
      <c r="C40" s="4" t="inlineStr">
        <is>
          <t xml:space="preserve"> </t>
        </is>
      </c>
      <c r="D40" s="4" t="inlineStr">
        <is>
          <t xml:space="preserve"> </t>
        </is>
      </c>
      <c r="E40" s="4" t="inlineStr">
        <is>
          <t xml:space="preserve"> </t>
        </is>
      </c>
    </row>
    <row r="41">
      <c r="A41" s="4" t="inlineStr">
        <is>
          <t>Notional Amount Amortizable By Maturity Date</t>
        </is>
      </c>
      <c r="B41" s="6" t="n">
        <v>500000</v>
      </c>
      <c r="C41" s="4" t="inlineStr">
        <is>
          <t xml:space="preserve"> </t>
        </is>
      </c>
      <c r="D41" s="4" t="inlineStr">
        <is>
          <t xml:space="preserve"> </t>
        </is>
      </c>
      <c r="E41" s="4" t="inlineStr">
        <is>
          <t xml:space="preserve"> </t>
        </is>
      </c>
    </row>
    <row r="42">
      <c r="A42" s="4" t="inlineStr">
        <is>
          <t>Notional Amount Amortizable By December 31, 2026</t>
        </is>
      </c>
      <c r="B42" s="6" t="n">
        <v>250000</v>
      </c>
      <c r="C42" s="4" t="inlineStr">
        <is>
          <t xml:space="preserve"> </t>
        </is>
      </c>
      <c r="D42" s="4" t="inlineStr">
        <is>
          <t xml:space="preserve"> </t>
        </is>
      </c>
      <c r="E42" s="4" t="inlineStr">
        <is>
          <t xml:space="preserve"> </t>
        </is>
      </c>
    </row>
    <row r="43">
      <c r="A43" s="4" t="inlineStr">
        <is>
          <t>2025 Interest Rate Cap Agreements 4.50% Effective December 31 2026</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 effective date</t>
        </is>
      </c>
      <c r="B45" s="4" t="inlineStr">
        <is>
          <t>Dec. 31,  2026</t>
        </is>
      </c>
      <c r="C45" s="4" t="inlineStr">
        <is>
          <t xml:space="preserve"> </t>
        </is>
      </c>
      <c r="D45" s="4" t="inlineStr">
        <is>
          <t xml:space="preserve"> </t>
        </is>
      </c>
      <c r="E45" s="4" t="inlineStr">
        <is>
          <t xml:space="preserve"> </t>
        </is>
      </c>
    </row>
    <row r="46">
      <c r="A46" s="4" t="inlineStr">
        <is>
          <t>Derivative, Maturity date</t>
        </is>
      </c>
      <c r="B46" s="4" t="inlineStr">
        <is>
          <t>Dec. 31,  2028</t>
        </is>
      </c>
      <c r="C46" s="4" t="inlineStr">
        <is>
          <t xml:space="preserve"> </t>
        </is>
      </c>
      <c r="D46" s="4" t="inlineStr">
        <is>
          <t xml:space="preserve"> </t>
        </is>
      </c>
      <c r="E46" s="4" t="inlineStr">
        <is>
          <t xml:space="preserve"> </t>
        </is>
      </c>
    </row>
    <row r="47">
      <c r="A47" s="4" t="inlineStr">
        <is>
          <t>Notional Amount Amortizable By Maturity Date</t>
        </is>
      </c>
      <c r="B47" s="6" t="n">
        <v>750000</v>
      </c>
      <c r="C47" s="4" t="inlineStr">
        <is>
          <t xml:space="preserve"> </t>
        </is>
      </c>
      <c r="D47" s="4" t="inlineStr">
        <is>
          <t xml:space="preserve"> </t>
        </is>
      </c>
      <c r="E47" s="4" t="inlineStr">
        <is>
          <t xml:space="preserve"> </t>
        </is>
      </c>
    </row>
    <row r="48">
      <c r="A48" s="4" t="inlineStr">
        <is>
          <t>Notional Amount Amortizable By December 31, 2027</t>
        </is>
      </c>
      <c r="B48" s="7" t="n">
        <v>250000</v>
      </c>
      <c r="C48" s="4" t="inlineStr">
        <is>
          <t xml:space="preserve"> </t>
        </is>
      </c>
      <c r="D48" s="4" t="inlineStr">
        <is>
          <t xml:space="preserve"> </t>
        </is>
      </c>
      <c r="E48" s="4" t="inlineStr">
        <is>
          <t xml:space="preserve"> </t>
        </is>
      </c>
    </row>
    <row r="49">
      <c r="A49" s="4" t="inlineStr">
        <is>
          <t>Other Long-term Assets | Interest rate cap agreements</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Derivative asset, fair value, gross asset</t>
        </is>
      </c>
      <c r="B51" s="7" t="n">
        <v>21894</v>
      </c>
      <c r="C51" s="4" t="inlineStr">
        <is>
          <t xml:space="preserve"> </t>
        </is>
      </c>
      <c r="D51" s="4" t="inlineStr">
        <is>
          <t xml:space="preserve"> </t>
        </is>
      </c>
      <c r="E51" s="6" t="n">
        <v>30062</v>
      </c>
    </row>
    <row r="52">
      <c r="A52" s="4" t="inlineStr">
        <is>
          <t>Term Loan Facility | Maximum | 2023 Interest Rate Cap Agreements 3.75% Effective June 30 2024</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Notional amounts of interest rate agreements</t>
        </is>
      </c>
      <c r="B54" s="6" t="n">
        <v>2000000</v>
      </c>
      <c r="C54" s="4" t="inlineStr">
        <is>
          <t xml:space="preserve"> </t>
        </is>
      </c>
      <c r="D54" s="4" t="inlineStr">
        <is>
          <t xml:space="preserve"> </t>
        </is>
      </c>
      <c r="E54" s="4" t="inlineStr">
        <is>
          <t xml:space="preserve"> </t>
        </is>
      </c>
    </row>
    <row r="55">
      <c r="A55" s="4" t="inlineStr">
        <is>
          <t>Derivative, Fixed Interest Rate</t>
        </is>
      </c>
      <c r="B55" s="10" t="n">
        <v>0.0375</v>
      </c>
      <c r="C55" s="4" t="inlineStr">
        <is>
          <t xml:space="preserve"> </t>
        </is>
      </c>
      <c r="D55" s="4" t="inlineStr">
        <is>
          <t xml:space="preserve"> </t>
        </is>
      </c>
      <c r="E55" s="4" t="inlineStr">
        <is>
          <t xml:space="preserve"> </t>
        </is>
      </c>
    </row>
    <row r="56">
      <c r="A56" s="4" t="inlineStr">
        <is>
          <t>Term Loan Facility | Maximum | 2023 Interest Rate Cap Agreements 4.00% Effective June 30 2024</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Notional amounts of interest rate agreements</t>
        </is>
      </c>
      <c r="B58" s="6" t="n">
        <v>1000000</v>
      </c>
      <c r="C58" s="4" t="inlineStr">
        <is>
          <t xml:space="preserve"> </t>
        </is>
      </c>
      <c r="D58" s="4" t="inlineStr">
        <is>
          <t xml:space="preserve"> </t>
        </is>
      </c>
      <c r="E58" s="4" t="inlineStr">
        <is>
          <t xml:space="preserve"> </t>
        </is>
      </c>
    </row>
    <row r="59">
      <c r="A59" s="4" t="inlineStr">
        <is>
          <t>Derivative, Fixed Interest Rate</t>
        </is>
      </c>
      <c r="B59" s="12" t="n">
        <v>0.04</v>
      </c>
      <c r="C59" s="4" t="inlineStr">
        <is>
          <t xml:space="preserve"> </t>
        </is>
      </c>
      <c r="D59" s="4" t="inlineStr">
        <is>
          <t xml:space="preserve"> </t>
        </is>
      </c>
      <c r="E59" s="4" t="inlineStr">
        <is>
          <t xml:space="preserve"> </t>
        </is>
      </c>
    </row>
    <row r="60">
      <c r="A60" s="4" t="inlineStr">
        <is>
          <t>Term Loan Facility | Maximum | 2023 Interest Rate Cap Agreements 5.00% Effective June 30 2024</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Notional amounts of interest rate agreements</t>
        </is>
      </c>
      <c r="B62" s="6" t="n">
        <v>500000</v>
      </c>
      <c r="C62" s="4" t="inlineStr">
        <is>
          <t xml:space="preserve"> </t>
        </is>
      </c>
      <c r="D62" s="4" t="inlineStr">
        <is>
          <t xml:space="preserve"> </t>
        </is>
      </c>
      <c r="E62" s="4" t="inlineStr">
        <is>
          <t xml:space="preserve"> </t>
        </is>
      </c>
    </row>
    <row r="63">
      <c r="A63" s="4" t="inlineStr">
        <is>
          <t>Derivative, Fixed Interest Rate</t>
        </is>
      </c>
      <c r="B63" s="10" t="n">
        <v>0.045</v>
      </c>
      <c r="C63" s="4" t="inlineStr">
        <is>
          <t xml:space="preserve"> </t>
        </is>
      </c>
      <c r="D63" s="4" t="inlineStr">
        <is>
          <t xml:space="preserve"> </t>
        </is>
      </c>
      <c r="E63" s="4" t="inlineStr">
        <is>
          <t xml:space="preserve"> </t>
        </is>
      </c>
    </row>
    <row r="64">
      <c r="A64" s="4" t="inlineStr">
        <is>
          <t>Term Loan Facility | Maximum | 2023 Interest Rate Cap Agreements 4.50% Effective December 31 2024</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Notional amounts of interest rate agreements</t>
        </is>
      </c>
      <c r="B66" s="6" t="n">
        <v>250000</v>
      </c>
      <c r="C66" s="4" t="inlineStr">
        <is>
          <t xml:space="preserve"> </t>
        </is>
      </c>
      <c r="D66" s="4" t="inlineStr">
        <is>
          <t xml:space="preserve"> </t>
        </is>
      </c>
      <c r="E66" s="4" t="inlineStr">
        <is>
          <t xml:space="preserve"> </t>
        </is>
      </c>
    </row>
    <row r="67">
      <c r="A67" s="4" t="inlineStr">
        <is>
          <t>Derivative, Fixed Interest Rate</t>
        </is>
      </c>
      <c r="B67" s="10" t="n">
        <v>0.045</v>
      </c>
      <c r="C67" s="4" t="inlineStr">
        <is>
          <t xml:space="preserve"> </t>
        </is>
      </c>
      <c r="D67" s="4" t="inlineStr">
        <is>
          <t xml:space="preserve"> </t>
        </is>
      </c>
      <c r="E67" s="4" t="inlineStr">
        <is>
          <t xml:space="preserve"> </t>
        </is>
      </c>
    </row>
    <row r="68">
      <c r="A68" s="4" t="inlineStr">
        <is>
          <t>Term Loan Facility | Maximum | 2023 Interest Rate Cap Agreements 4.00% Effective December 31 2024</t>
        </is>
      </c>
      <c r="B68" s="4" t="inlineStr">
        <is>
          <t xml:space="preserve"> </t>
        </is>
      </c>
      <c r="C68" s="4" t="inlineStr">
        <is>
          <t xml:space="preserve"> </t>
        </is>
      </c>
      <c r="D68" s="4" t="inlineStr">
        <is>
          <t xml:space="preserve"> </t>
        </is>
      </c>
      <c r="E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row>
    <row r="70">
      <c r="A70" s="4" t="inlineStr">
        <is>
          <t>Notional amounts of interest rate agreements</t>
        </is>
      </c>
      <c r="B70" s="6" t="n">
        <v>750000</v>
      </c>
      <c r="C70" s="4" t="inlineStr">
        <is>
          <t xml:space="preserve"> </t>
        </is>
      </c>
      <c r="D70" s="4" t="inlineStr">
        <is>
          <t xml:space="preserve"> </t>
        </is>
      </c>
      <c r="E70" s="4" t="inlineStr">
        <is>
          <t xml:space="preserve"> </t>
        </is>
      </c>
    </row>
    <row r="71">
      <c r="A71" s="4" t="inlineStr">
        <is>
          <t>Derivative, Fixed Interest Rate</t>
        </is>
      </c>
      <c r="B71" s="12" t="n">
        <v>0.04</v>
      </c>
      <c r="C71" s="4" t="inlineStr">
        <is>
          <t xml:space="preserve"> </t>
        </is>
      </c>
      <c r="D71" s="4" t="inlineStr">
        <is>
          <t xml:space="preserve"> </t>
        </is>
      </c>
      <c r="E71" s="4" t="inlineStr">
        <is>
          <t xml:space="preserve"> </t>
        </is>
      </c>
    </row>
    <row r="72">
      <c r="A72" s="4" t="inlineStr">
        <is>
          <t>Term Loan Facility | Maximum | 2024 Interest Rate Cap Agreements 4.50% Effective December 31 2025</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Notional amounts of interest rate agreements</t>
        </is>
      </c>
      <c r="B74" s="6" t="n">
        <v>1750000</v>
      </c>
      <c r="C74" s="4" t="inlineStr">
        <is>
          <t xml:space="preserve"> </t>
        </is>
      </c>
      <c r="D74" s="4" t="inlineStr">
        <is>
          <t xml:space="preserve"> </t>
        </is>
      </c>
      <c r="E74" s="4" t="inlineStr">
        <is>
          <t xml:space="preserve"> </t>
        </is>
      </c>
    </row>
    <row r="75">
      <c r="A75" s="4" t="inlineStr">
        <is>
          <t>Derivative, Fixed Interest Rate</t>
        </is>
      </c>
      <c r="B75" s="10" t="n">
        <v>0.045</v>
      </c>
      <c r="C75" s="4" t="inlineStr">
        <is>
          <t xml:space="preserve"> </t>
        </is>
      </c>
      <c r="D75" s="4" t="inlineStr">
        <is>
          <t xml:space="preserve"> </t>
        </is>
      </c>
      <c r="E75" s="4" t="inlineStr">
        <is>
          <t xml:space="preserve"> </t>
        </is>
      </c>
    </row>
    <row r="76">
      <c r="A76" s="4" t="inlineStr">
        <is>
          <t>Term Loan Facility | Maximum | 2024 Interest Rate Cap Agreements 4.50% Effective December 31 2025 | Subsequent Event</t>
        </is>
      </c>
      <c r="B76" s="4" t="inlineStr">
        <is>
          <t xml:space="preserve"> </t>
        </is>
      </c>
      <c r="C76" s="4" t="inlineStr">
        <is>
          <t xml:space="preserve"> </t>
        </is>
      </c>
      <c r="D76" s="4" t="inlineStr">
        <is>
          <t xml:space="preserve"> </t>
        </is>
      </c>
      <c r="E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row>
    <row r="78">
      <c r="A78" s="4" t="inlineStr">
        <is>
          <t>Derivative, Fixed Interest Rate</t>
        </is>
      </c>
      <c r="B78" s="4" t="inlineStr">
        <is>
          <t xml:space="preserve"> </t>
        </is>
      </c>
      <c r="C78" s="4" t="inlineStr">
        <is>
          <t xml:space="preserve"> </t>
        </is>
      </c>
      <c r="D78" s="10" t="n">
        <v>0.0475</v>
      </c>
      <c r="E78" s="4" t="inlineStr">
        <is>
          <t xml:space="preserve"> </t>
        </is>
      </c>
    </row>
    <row r="79">
      <c r="A79" s="4" t="inlineStr">
        <is>
          <t>Term Loan Facility | Maximum | 2024 Interest Rate Cap Agreements 4.00% Effective December 31 2025</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Notional amounts of interest rate agreements</t>
        </is>
      </c>
      <c r="B81" s="6" t="n">
        <v>750000</v>
      </c>
      <c r="C81" s="4" t="inlineStr">
        <is>
          <t xml:space="preserve"> </t>
        </is>
      </c>
      <c r="D81" s="4" t="inlineStr">
        <is>
          <t xml:space="preserve"> </t>
        </is>
      </c>
      <c r="E81" s="4" t="inlineStr">
        <is>
          <t xml:space="preserve"> </t>
        </is>
      </c>
    </row>
    <row r="82">
      <c r="A82" s="4" t="inlineStr">
        <is>
          <t>Derivative, Fixed Interest Rate</t>
        </is>
      </c>
      <c r="B82" s="12" t="n">
        <v>0.04</v>
      </c>
      <c r="C82" s="4" t="inlineStr">
        <is>
          <t xml:space="preserve"> </t>
        </is>
      </c>
      <c r="D82" s="4" t="inlineStr">
        <is>
          <t xml:space="preserve"> </t>
        </is>
      </c>
      <c r="E82" s="4" t="inlineStr">
        <is>
          <t xml:space="preserve"> </t>
        </is>
      </c>
    </row>
    <row r="83">
      <c r="A83" s="4" t="inlineStr">
        <is>
          <t>Term Loan Facility | Maximum | 2024 Interest Rate Cap Agreements 4.00% Effective December 31 2025 | Subsequent Event</t>
        </is>
      </c>
      <c r="B83" s="4" t="inlineStr">
        <is>
          <t xml:space="preserve"> </t>
        </is>
      </c>
      <c r="C83" s="4" t="inlineStr">
        <is>
          <t xml:space="preserve"> </t>
        </is>
      </c>
      <c r="D83" s="4" t="inlineStr">
        <is>
          <t xml:space="preserve"> </t>
        </is>
      </c>
      <c r="E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row>
    <row r="85">
      <c r="A85" s="4" t="inlineStr">
        <is>
          <t>Derivative, Fixed Interest Rate</t>
        </is>
      </c>
      <c r="B85" s="4" t="inlineStr">
        <is>
          <t xml:space="preserve"> </t>
        </is>
      </c>
      <c r="C85" s="4" t="inlineStr">
        <is>
          <t xml:space="preserve"> </t>
        </is>
      </c>
      <c r="D85" s="10" t="n">
        <v>0.0425</v>
      </c>
      <c r="E85" s="4" t="inlineStr">
        <is>
          <t xml:space="preserve"> </t>
        </is>
      </c>
    </row>
    <row r="86">
      <c r="A86" s="4" t="inlineStr">
        <is>
          <t>Term Loan Facility | Maximum | 2025 Interest Rate Cap Agreements 4.50% Effective December 31 2026</t>
        </is>
      </c>
      <c r="B86" s="4" t="inlineStr">
        <is>
          <t xml:space="preserve"> </t>
        </is>
      </c>
      <c r="C86" s="4" t="inlineStr">
        <is>
          <t xml:space="preserve"> </t>
        </is>
      </c>
      <c r="D86" s="4" t="inlineStr">
        <is>
          <t xml:space="preserve"> </t>
        </is>
      </c>
      <c r="E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row>
    <row r="88">
      <c r="A88" s="4" t="inlineStr">
        <is>
          <t>Notional amounts of interest rate agreements</t>
        </is>
      </c>
      <c r="B88" s="6" t="n">
        <v>1000000</v>
      </c>
      <c r="C88" s="4" t="inlineStr">
        <is>
          <t xml:space="preserve"> </t>
        </is>
      </c>
      <c r="D88" s="4" t="inlineStr">
        <is>
          <t xml:space="preserve"> </t>
        </is>
      </c>
      <c r="E88" s="4" t="inlineStr">
        <is>
          <t xml:space="preserve"> </t>
        </is>
      </c>
    </row>
    <row r="89">
      <c r="A89" s="4" t="inlineStr">
        <is>
          <t>Derivative, Fixed Interest Rate</t>
        </is>
      </c>
      <c r="B89" s="10" t="n">
        <v>0.045</v>
      </c>
      <c r="C89" s="4" t="inlineStr">
        <is>
          <t xml:space="preserve"> </t>
        </is>
      </c>
      <c r="D89" s="4" t="inlineStr">
        <is>
          <t xml:space="preserve"> </t>
        </is>
      </c>
      <c r="E89" s="4" t="inlineStr">
        <is>
          <t xml:space="preserve"> </t>
        </is>
      </c>
    </row>
    <row r="90">
      <c r="A90" s="4" t="inlineStr">
        <is>
          <t>Term Loan Facility | Maximum | 2025 Interest Rate Cap Agreements 4.50% Effective December 31 2026 | Subsequent Event</t>
        </is>
      </c>
      <c r="B90" s="4" t="inlineStr">
        <is>
          <t xml:space="preserve"> </t>
        </is>
      </c>
      <c r="C90" s="4" t="inlineStr">
        <is>
          <t xml:space="preserve"> </t>
        </is>
      </c>
      <c r="D90" s="4" t="inlineStr">
        <is>
          <t xml:space="preserve"> </t>
        </is>
      </c>
      <c r="E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row>
    <row r="92">
      <c r="A92" s="4" t="inlineStr">
        <is>
          <t>Derivative, Fixed Interest Rate</t>
        </is>
      </c>
      <c r="B92" s="4" t="inlineStr">
        <is>
          <t xml:space="preserve"> </t>
        </is>
      </c>
      <c r="C92" s="10" t="n">
        <v>0.0475</v>
      </c>
      <c r="D92" s="4" t="inlineStr">
        <is>
          <t xml:space="preserve"> </t>
        </is>
      </c>
      <c r="E92" s="4" t="inlineStr">
        <is>
          <t xml:space="preserve"> </t>
        </is>
      </c>
    </row>
    <row r="93">
      <c r="A93" s="4" t="inlineStr">
        <is>
          <t>Term Loan Facility | Maximum | Total Notional Amount Effective Through December 31, 2025</t>
        </is>
      </c>
      <c r="B93" s="4" t="inlineStr">
        <is>
          <t xml:space="preserve"> </t>
        </is>
      </c>
      <c r="C93" s="4" t="inlineStr">
        <is>
          <t xml:space="preserve"> </t>
        </is>
      </c>
      <c r="D93" s="4" t="inlineStr">
        <is>
          <t xml:space="preserve"> </t>
        </is>
      </c>
      <c r="E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row>
    <row r="95">
      <c r="A95" s="4" t="inlineStr">
        <is>
          <t>Notional amounts of interest rate agreements</t>
        </is>
      </c>
      <c r="B95" s="6" t="n">
        <v>3500000</v>
      </c>
      <c r="C95" s="4" t="inlineStr">
        <is>
          <t xml:space="preserve"> </t>
        </is>
      </c>
      <c r="D95" s="4" t="inlineStr">
        <is>
          <t xml:space="preserve"> </t>
        </is>
      </c>
      <c r="E95" s="4" t="inlineStr">
        <is>
          <t xml:space="preserve"> </t>
        </is>
      </c>
    </row>
    <row r="96">
      <c r="A96" s="4" t="inlineStr">
        <is>
          <t>Term Loan Facility | Maximum | Total Notional Amount Effective Through December 31, 2026</t>
        </is>
      </c>
      <c r="B96" s="4" t="inlineStr">
        <is>
          <t xml:space="preserve"> </t>
        </is>
      </c>
      <c r="C96" s="4" t="inlineStr">
        <is>
          <t xml:space="preserve"> </t>
        </is>
      </c>
      <c r="D96" s="4" t="inlineStr">
        <is>
          <t xml:space="preserve"> </t>
        </is>
      </c>
      <c r="E96" s="4" t="inlineStr">
        <is>
          <t xml:space="preserve"> </t>
        </is>
      </c>
    </row>
    <row r="97">
      <c r="A97" s="3" t="inlineStr">
        <is>
          <t>Derivative [Line Items]</t>
        </is>
      </c>
      <c r="B97" s="4" t="inlineStr">
        <is>
          <t xml:space="preserve"> </t>
        </is>
      </c>
      <c r="C97" s="4" t="inlineStr">
        <is>
          <t xml:space="preserve"> </t>
        </is>
      </c>
      <c r="D97" s="4" t="inlineStr">
        <is>
          <t xml:space="preserve"> </t>
        </is>
      </c>
      <c r="E97" s="4" t="inlineStr">
        <is>
          <t xml:space="preserve"> </t>
        </is>
      </c>
    </row>
    <row r="98">
      <c r="A98" s="4" t="inlineStr">
        <is>
          <t>Notional amounts of interest rate agreements</t>
        </is>
      </c>
      <c r="B98" s="7" t="n">
        <v>3500000</v>
      </c>
      <c r="C98" s="4" t="inlineStr">
        <is>
          <t xml:space="preserve"> </t>
        </is>
      </c>
      <c r="D98" s="4" t="inlineStr">
        <is>
          <t xml:space="preserve"> </t>
        </is>
      </c>
      <c r="E98" s="4" t="inlineStr">
        <is>
          <t xml:space="preserve"> </t>
        </is>
      </c>
    </row>
    <row r="99">
      <c r="A99" s="4" t="inlineStr">
        <is>
          <t>Term Loan Facility | Maximum | Total Notional Amount Effective Through December 31, 2027</t>
        </is>
      </c>
      <c r="B99" s="4" t="inlineStr">
        <is>
          <t xml:space="preserve"> </t>
        </is>
      </c>
      <c r="C99" s="4" t="inlineStr">
        <is>
          <t xml:space="preserve"> </t>
        </is>
      </c>
      <c r="D99" s="4" t="inlineStr">
        <is>
          <t xml:space="preserve"> </t>
        </is>
      </c>
      <c r="E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row>
    <row r="101">
      <c r="A101" s="4" t="inlineStr">
        <is>
          <t>Notional amounts of interest rate agreements</t>
        </is>
      </c>
      <c r="B101" s="7" t="n">
        <v>2500000</v>
      </c>
      <c r="C101" s="4" t="inlineStr">
        <is>
          <t xml:space="preserve"> </t>
        </is>
      </c>
      <c r="D101" s="4" t="inlineStr">
        <is>
          <t xml:space="preserve"> </t>
        </is>
      </c>
      <c r="E101" s="4" t="inlineStr">
        <is>
          <t xml:space="preserve"> </t>
        </is>
      </c>
    </row>
    <row r="102">
      <c r="A102" s="4" t="inlineStr">
        <is>
          <t>Term Loan Facility | Maximum | Total Notional Amount Effective Through December 31, 2028</t>
        </is>
      </c>
      <c r="B102" s="4" t="inlineStr">
        <is>
          <t xml:space="preserve"> </t>
        </is>
      </c>
      <c r="C102" s="4" t="inlineStr">
        <is>
          <t xml:space="preserve"> </t>
        </is>
      </c>
      <c r="D102" s="4" t="inlineStr">
        <is>
          <t xml:space="preserve"> </t>
        </is>
      </c>
      <c r="E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row>
    <row r="104">
      <c r="A104" s="4" t="inlineStr">
        <is>
          <t>Notional amounts of interest rate agreements</t>
        </is>
      </c>
      <c r="B104" s="6" t="n">
        <v>750000</v>
      </c>
      <c r="C104" s="4" t="inlineStr">
        <is>
          <t xml:space="preserve"> </t>
        </is>
      </c>
      <c r="D104" s="4" t="inlineStr">
        <is>
          <t xml:space="preserve"> </t>
        </is>
      </c>
      <c r="E104" s="4" t="inlineStr">
        <is>
          <t xml:space="preserve"> </t>
        </is>
      </c>
    </row>
    <row r="105">
      <c r="A105" s="4" t="inlineStr">
        <is>
          <t>Term Loan Facility | Weighted Average | Total Notional Amount Effective Through December 31, 2025</t>
        </is>
      </c>
      <c r="B105" s="4" t="inlineStr">
        <is>
          <t xml:space="preserve"> </t>
        </is>
      </c>
      <c r="C105" s="4" t="inlineStr">
        <is>
          <t xml:space="preserve"> </t>
        </is>
      </c>
      <c r="D105" s="4" t="inlineStr">
        <is>
          <t xml:space="preserve"> </t>
        </is>
      </c>
      <c r="E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row>
    <row r="107">
      <c r="A107" s="4" t="inlineStr">
        <is>
          <t>Derivative, Average Fixed Interest Rate</t>
        </is>
      </c>
      <c r="B107" s="10" t="n">
        <v>0.0402</v>
      </c>
      <c r="C107" s="4" t="inlineStr">
        <is>
          <t xml:space="preserve"> </t>
        </is>
      </c>
      <c r="D107" s="4" t="inlineStr">
        <is>
          <t xml:space="preserve"> </t>
        </is>
      </c>
      <c r="E107" s="4" t="inlineStr">
        <is>
          <t xml:space="preserve"> </t>
        </is>
      </c>
    </row>
    <row r="108">
      <c r="A108" s="4" t="inlineStr">
        <is>
          <t>Term Loan Facility | Weighted Average | Total Notional Amount Effective Through December 31, 2026</t>
        </is>
      </c>
      <c r="B108" s="4" t="inlineStr">
        <is>
          <t xml:space="preserve"> </t>
        </is>
      </c>
      <c r="C108" s="4" t="inlineStr">
        <is>
          <t xml:space="preserve"> </t>
        </is>
      </c>
      <c r="D108" s="4" t="inlineStr">
        <is>
          <t xml:space="preserve"> </t>
        </is>
      </c>
      <c r="E108" s="4" t="inlineStr">
        <is>
          <t xml:space="preserve"> </t>
        </is>
      </c>
    </row>
    <row r="109">
      <c r="A109" s="3" t="inlineStr">
        <is>
          <t>Derivative [Line Items]</t>
        </is>
      </c>
      <c r="B109" s="4" t="inlineStr">
        <is>
          <t xml:space="preserve"> </t>
        </is>
      </c>
      <c r="C109" s="4" t="inlineStr">
        <is>
          <t xml:space="preserve"> </t>
        </is>
      </c>
      <c r="D109" s="4" t="inlineStr">
        <is>
          <t xml:space="preserve"> </t>
        </is>
      </c>
      <c r="E109" s="4" t="inlineStr">
        <is>
          <t xml:space="preserve"> </t>
        </is>
      </c>
    </row>
    <row r="110">
      <c r="A110" s="4" t="inlineStr">
        <is>
          <t>Derivative, Average Fixed Interest Rate</t>
        </is>
      </c>
      <c r="B110" s="10" t="n">
        <v>0.0432</v>
      </c>
      <c r="C110" s="4" t="inlineStr">
        <is>
          <t xml:space="preserve"> </t>
        </is>
      </c>
      <c r="D110" s="4" t="inlineStr">
        <is>
          <t xml:space="preserve"> </t>
        </is>
      </c>
      <c r="E110" s="4" t="inlineStr">
        <is>
          <t xml:space="preserve"> </t>
        </is>
      </c>
    </row>
    <row r="111">
      <c r="A111" s="4" t="inlineStr">
        <is>
          <t>Term Loan Facility | Weighted Average | Total Notional Amount Effective Through December 31, 2027</t>
        </is>
      </c>
      <c r="B111" s="4" t="inlineStr">
        <is>
          <t xml:space="preserve"> </t>
        </is>
      </c>
      <c r="C111" s="4" t="inlineStr">
        <is>
          <t xml:space="preserve"> </t>
        </is>
      </c>
      <c r="D111" s="4" t="inlineStr">
        <is>
          <t xml:space="preserve"> </t>
        </is>
      </c>
      <c r="E111" s="4" t="inlineStr">
        <is>
          <t xml:space="preserve"> </t>
        </is>
      </c>
    </row>
    <row r="112">
      <c r="A112" s="3" t="inlineStr">
        <is>
          <t>Derivative [Line Items]</t>
        </is>
      </c>
      <c r="B112" s="4" t="inlineStr">
        <is>
          <t xml:space="preserve"> </t>
        </is>
      </c>
      <c r="C112" s="4" t="inlineStr">
        <is>
          <t xml:space="preserve"> </t>
        </is>
      </c>
      <c r="D112" s="4" t="inlineStr">
        <is>
          <t xml:space="preserve"> </t>
        </is>
      </c>
      <c r="E112" s="4" t="inlineStr">
        <is>
          <t xml:space="preserve"> </t>
        </is>
      </c>
    </row>
    <row r="113">
      <c r="A113" s="4" t="inlineStr">
        <is>
          <t>Derivative, Average Fixed Interest Rate</t>
        </is>
      </c>
      <c r="B113" s="10" t="n">
        <v>0.0455</v>
      </c>
      <c r="C113" s="4" t="inlineStr">
        <is>
          <t xml:space="preserve"> </t>
        </is>
      </c>
      <c r="D113" s="4" t="inlineStr">
        <is>
          <t xml:space="preserve"> </t>
        </is>
      </c>
      <c r="E113" s="4" t="inlineStr">
        <is>
          <t xml:space="preserve"> </t>
        </is>
      </c>
    </row>
    <row r="114">
      <c r="A114" s="4" t="inlineStr">
        <is>
          <t>Term Loan Facility | Weighted Average | Total Notional Amount Effective Through December 31, 2028</t>
        </is>
      </c>
      <c r="B114" s="4" t="inlineStr">
        <is>
          <t xml:space="preserve"> </t>
        </is>
      </c>
      <c r="C114" s="4" t="inlineStr">
        <is>
          <t xml:space="preserve"> </t>
        </is>
      </c>
      <c r="D114" s="4" t="inlineStr">
        <is>
          <t xml:space="preserve"> </t>
        </is>
      </c>
      <c r="E114" s="4" t="inlineStr">
        <is>
          <t xml:space="preserve"> </t>
        </is>
      </c>
    </row>
    <row r="115">
      <c r="A115" s="3" t="inlineStr">
        <is>
          <t>Derivative [Line Items]</t>
        </is>
      </c>
      <c r="B115" s="4" t="inlineStr">
        <is>
          <t xml:space="preserve"> </t>
        </is>
      </c>
      <c r="C115" s="4" t="inlineStr">
        <is>
          <t xml:space="preserve"> </t>
        </is>
      </c>
      <c r="D115" s="4" t="inlineStr">
        <is>
          <t xml:space="preserve"> </t>
        </is>
      </c>
      <c r="E115" s="4" t="inlineStr">
        <is>
          <t xml:space="preserve"> </t>
        </is>
      </c>
    </row>
    <row r="116">
      <c r="A116" s="4" t="inlineStr">
        <is>
          <t>Derivative, Average Fixed Interest Rate</t>
        </is>
      </c>
      <c r="B116" s="10" t="n">
        <v>0.0475</v>
      </c>
      <c r="C116" s="4" t="inlineStr">
        <is>
          <t xml:space="preserve"> </t>
        </is>
      </c>
      <c r="D116" s="4" t="inlineStr">
        <is>
          <t xml:space="preserve"> </t>
        </is>
      </c>
      <c r="E1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Thousands</t>
        </is>
      </c>
      <c r="C1" s="2" t="inlineStr">
        <is>
          <t>3 Months Ended</t>
        </is>
      </c>
    </row>
    <row r="2">
      <c r="B2" s="2" t="inlineStr">
        <is>
          <t>Oct. 22, 2019</t>
        </is>
      </c>
      <c r="C2" s="2" t="inlineStr">
        <is>
          <t>Mar. 31, 2025</t>
        </is>
      </c>
    </row>
    <row r="3">
      <c r="A3" s="3" t="inlineStr">
        <is>
          <t>Commitments and Contingencies:</t>
        </is>
      </c>
      <c r="B3" s="4" t="inlineStr">
        <is>
          <t xml:space="preserve"> </t>
        </is>
      </c>
      <c r="C3" s="4" t="inlineStr">
        <is>
          <t xml:space="preserve"> </t>
        </is>
      </c>
    </row>
    <row r="4">
      <c r="A4" s="4" t="inlineStr">
        <is>
          <t>Corporate Integrity Agreement Period</t>
        </is>
      </c>
      <c r="B4" s="4" t="inlineStr">
        <is>
          <t xml:space="preserve"> </t>
        </is>
      </c>
      <c r="C4" s="4" t="inlineStr">
        <is>
          <t>5 years</t>
        </is>
      </c>
    </row>
    <row r="5">
      <c r="A5" s="4" t="inlineStr">
        <is>
          <t>Corporate Integrity Agreement Expiration Date</t>
        </is>
      </c>
      <c r="B5" s="4" t="inlineStr">
        <is>
          <t>Oct. 22,  2019</t>
        </is>
      </c>
      <c r="C5" s="4" t="inlineStr">
        <is>
          <t xml:space="preserve"> </t>
        </is>
      </c>
    </row>
    <row r="6">
      <c r="A6" s="4" t="inlineStr">
        <is>
          <t>Commitments to provide operating capital</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ther potential commitments to provide operating capital to several dialysis centers</t>
        </is>
      </c>
      <c r="B8" s="4" t="inlineStr">
        <is>
          <t xml:space="preserve"> </t>
        </is>
      </c>
      <c r="C8" s="6" t="n">
        <v>66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in Thousands</t>
        </is>
      </c>
      <c r="B1" s="2" t="inlineStr">
        <is>
          <t>3 Months Ended</t>
        </is>
      </c>
    </row>
    <row r="2">
      <c r="B2" s="2" t="inlineStr">
        <is>
          <t>Mar. 31, 2025 USD ($) shares</t>
        </is>
      </c>
    </row>
    <row r="3">
      <c r="A3" s="3" t="inlineStr">
        <is>
          <t>Share Based Compensation Arrangement By Share Based Payment Award [Line Items]</t>
        </is>
      </c>
      <c r="B3" s="4" t="inlineStr">
        <is>
          <t xml:space="preserve"> </t>
        </is>
      </c>
    </row>
    <row r="4">
      <c r="A4" s="4" t="inlineStr">
        <is>
          <t>Unrecognized compensation cost related to nonvested stock-based compensation arrangements under equity compensation and stock purchase plans</t>
        </is>
      </c>
      <c r="B4" s="6" t="n">
        <v>207587</v>
      </c>
    </row>
    <row r="5">
      <c r="A5" s="4" t="inlineStr">
        <is>
          <t>Unrecognized compensation cost related to nonvested stock-based compensation arrangements under stock-based component of LTIP costs, weighted average remaining period (in years)</t>
        </is>
      </c>
      <c r="B5" s="4" t="inlineStr">
        <is>
          <t>1 year 3 months 18 days</t>
        </is>
      </c>
    </row>
    <row r="6">
      <c r="A6" s="4" t="inlineStr">
        <is>
          <t>Restricted stock units and Performance stock units</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Grants in Period | shares</t>
        </is>
      </c>
      <c r="B8" s="7" t="n">
        <v>723000</v>
      </c>
    </row>
    <row r="9">
      <c r="A9" s="4" t="inlineStr">
        <is>
          <t>Aggregate grant-date fair value</t>
        </is>
      </c>
      <c r="B9" s="6" t="n">
        <v>104916</v>
      </c>
    </row>
    <row r="10">
      <c r="A10" s="4" t="inlineStr">
        <is>
          <t>Weighted-average expected life (in years)</t>
        </is>
      </c>
      <c r="B10" s="4" t="inlineStr">
        <is>
          <t>3 years 4 months 24 days</t>
        </is>
      </c>
    </row>
    <row r="11">
      <c r="A11" s="4" t="inlineStr">
        <is>
          <t>Stock Appreciation Rights (SARs)</t>
        </is>
      </c>
      <c r="B11" s="4" t="inlineStr">
        <is>
          <t xml:space="preserve"> </t>
        </is>
      </c>
    </row>
    <row r="12">
      <c r="A12" s="3" t="inlineStr">
        <is>
          <t>Share Based Compensation Arrangement By Share Based Payment Award [Line Items]</t>
        </is>
      </c>
      <c r="B12" s="4" t="inlineStr">
        <is>
          <t xml:space="preserve"> </t>
        </is>
      </c>
    </row>
    <row r="13">
      <c r="A13" s="4" t="inlineStr">
        <is>
          <t>Share-based Compensation Arrangement by Share-based Payment Award, Equity Instruments Other than Options, Grants in Period | shares</t>
        </is>
      </c>
      <c r="B13" s="7" t="n">
        <v>96000</v>
      </c>
    </row>
    <row r="14">
      <c r="A14" s="4" t="inlineStr">
        <is>
          <t>Aggregate grant-date fair value</t>
        </is>
      </c>
      <c r="B14" s="6" t="n">
        <v>4960</v>
      </c>
    </row>
    <row r="15">
      <c r="A15" s="4" t="inlineStr">
        <is>
          <t>Weighted-average expected life (in years)</t>
        </is>
      </c>
      <c r="B15" s="4" t="inlineStr">
        <is>
          <t>4 years 9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hare repurchases (Details) - USD ($) $ / shares in Units, shares in Thousands, $ in Thousands</t>
        </is>
      </c>
      <c r="C1" s="2" t="inlineStr">
        <is>
          <t>1 Months Ended</t>
        </is>
      </c>
      <c r="D1" s="2" t="inlineStr">
        <is>
          <t>3 Months Ended</t>
        </is>
      </c>
    </row>
    <row r="2">
      <c r="B2" s="2" t="inlineStr">
        <is>
          <t>May 08, 2025</t>
        </is>
      </c>
      <c r="C2" s="2" t="inlineStr">
        <is>
          <t>May 12, 2025</t>
        </is>
      </c>
      <c r="D2" s="2" t="inlineStr">
        <is>
          <t>Mar. 31, 2025</t>
        </is>
      </c>
      <c r="E2" s="2" t="inlineStr">
        <is>
          <t>Mar. 31, 2024</t>
        </is>
      </c>
      <c r="F2" s="2" t="inlineStr">
        <is>
          <t>Sep. 05,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4" t="inlineStr">
        <is>
          <t xml:space="preserve"> </t>
        </is>
      </c>
      <c r="C4" s="4" t="inlineStr">
        <is>
          <t xml:space="preserve"> </t>
        </is>
      </c>
      <c r="D4" s="7" t="n">
        <v>3660</v>
      </c>
      <c r="E4" s="7" t="n">
        <v>2119</v>
      </c>
      <c r="F4" s="4" t="inlineStr">
        <is>
          <t xml:space="preserve"> </t>
        </is>
      </c>
    </row>
    <row r="5">
      <c r="A5" s="4" t="inlineStr">
        <is>
          <t>Treasury Stock, Value, Acquired, Cost Method</t>
        </is>
      </c>
      <c r="B5" s="4" t="inlineStr">
        <is>
          <t xml:space="preserve"> </t>
        </is>
      </c>
      <c r="C5" s="4" t="inlineStr">
        <is>
          <t xml:space="preserve"> </t>
        </is>
      </c>
      <c r="D5" s="6" t="n">
        <v>550222</v>
      </c>
      <c r="E5" s="6" t="n">
        <v>240117</v>
      </c>
      <c r="F5" s="4" t="inlineStr">
        <is>
          <t xml:space="preserve"> </t>
        </is>
      </c>
    </row>
    <row r="6">
      <c r="A6" s="4" t="inlineStr">
        <is>
          <t>Treasury Stock Acquired, Average Cost Per Share</t>
        </is>
      </c>
      <c r="B6" s="4" t="inlineStr">
        <is>
          <t xml:space="preserve"> </t>
        </is>
      </c>
      <c r="C6" s="4" t="inlineStr">
        <is>
          <t xml:space="preserve"> </t>
        </is>
      </c>
      <c r="D6" s="8" t="n">
        <v>148.94</v>
      </c>
      <c r="E6" s="8" t="n">
        <v>112.76</v>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2000000</v>
      </c>
    </row>
    <row r="8">
      <c r="A8" s="4" t="inlineStr">
        <is>
          <t>Open Market Purch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4" t="inlineStr">
        <is>
          <t xml:space="preserve"> </t>
        </is>
      </c>
      <c r="C10" s="4" t="inlineStr">
        <is>
          <t xml:space="preserve"> </t>
        </is>
      </c>
      <c r="D10" s="7" t="n">
        <v>3457</v>
      </c>
      <c r="E10" s="7" t="n">
        <v>2119</v>
      </c>
      <c r="F10" s="4" t="inlineStr">
        <is>
          <t xml:space="preserve"> </t>
        </is>
      </c>
    </row>
    <row r="11">
      <c r="A11" s="4" t="inlineStr">
        <is>
          <t>Treasury Stock, Value, Acquired, Cost Method</t>
        </is>
      </c>
      <c r="B11" s="4" t="inlineStr">
        <is>
          <t xml:space="preserve"> </t>
        </is>
      </c>
      <c r="C11" s="4" t="inlineStr">
        <is>
          <t xml:space="preserve"> </t>
        </is>
      </c>
      <c r="D11" s="6" t="n">
        <v>518221</v>
      </c>
      <c r="E11" s="6" t="n">
        <v>240117</v>
      </c>
      <c r="F11" s="4" t="inlineStr">
        <is>
          <t xml:space="preserve"> </t>
        </is>
      </c>
    </row>
    <row r="12">
      <c r="A12" s="4" t="inlineStr">
        <is>
          <t>Treasury Stock Acquired, Average Cost Per Share</t>
        </is>
      </c>
      <c r="B12" s="4" t="inlineStr">
        <is>
          <t xml:space="preserve"> </t>
        </is>
      </c>
      <c r="C12" s="4" t="inlineStr">
        <is>
          <t xml:space="preserve"> </t>
        </is>
      </c>
      <c r="D12" s="8" t="n">
        <v>148.53</v>
      </c>
      <c r="E12" s="8" t="n">
        <v>112.76</v>
      </c>
      <c r="F12" s="4" t="inlineStr">
        <is>
          <t xml:space="preserve"> </t>
        </is>
      </c>
    </row>
    <row r="13">
      <c r="A13" s="4" t="inlineStr">
        <is>
          <t>Berkshire Repurch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4" t="inlineStr">
        <is>
          <t xml:space="preserve"> </t>
        </is>
      </c>
      <c r="D15" s="7" t="n">
        <v>203</v>
      </c>
      <c r="E15" s="7" t="n">
        <v>0</v>
      </c>
      <c r="F15" s="4" t="inlineStr">
        <is>
          <t xml:space="preserve"> </t>
        </is>
      </c>
    </row>
    <row r="16">
      <c r="A16" s="4" t="inlineStr">
        <is>
          <t>Treasury Stock, Value, Acquired, Cost Method</t>
        </is>
      </c>
      <c r="B16" s="4" t="inlineStr">
        <is>
          <t xml:space="preserve"> </t>
        </is>
      </c>
      <c r="C16" s="4" t="inlineStr">
        <is>
          <t xml:space="preserve"> </t>
        </is>
      </c>
      <c r="D16" s="6" t="n">
        <v>32001</v>
      </c>
      <c r="E16" s="6" t="n">
        <v>0</v>
      </c>
      <c r="F16" s="4" t="inlineStr">
        <is>
          <t xml:space="preserve"> </t>
        </is>
      </c>
    </row>
    <row r="17">
      <c r="A17" s="4" t="inlineStr">
        <is>
          <t>Treasury Stock Acquired, Average Cost Per Share</t>
        </is>
      </c>
      <c r="B17" s="4" t="inlineStr">
        <is>
          <t xml:space="preserve"> </t>
        </is>
      </c>
      <c r="C17" s="4" t="inlineStr">
        <is>
          <t xml:space="preserve"> </t>
        </is>
      </c>
      <c r="D17" s="8" t="n">
        <v>156.01</v>
      </c>
      <c r="E17" s="6" t="n">
        <v>0</v>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in shares)</t>
        </is>
      </c>
      <c r="B20" s="4" t="inlineStr">
        <is>
          <t xml:space="preserve"> </t>
        </is>
      </c>
      <c r="C20" s="7" t="n">
        <v>1730</v>
      </c>
      <c r="D20" s="4" t="inlineStr">
        <is>
          <t xml:space="preserve"> </t>
        </is>
      </c>
      <c r="E20" s="4" t="inlineStr">
        <is>
          <t xml:space="preserve"> </t>
        </is>
      </c>
      <c r="F20" s="4" t="inlineStr">
        <is>
          <t xml:space="preserve"> </t>
        </is>
      </c>
    </row>
    <row r="21">
      <c r="A21" s="4" t="inlineStr">
        <is>
          <t>Treasury Stock, Value, Acquired, Cost Method</t>
        </is>
      </c>
      <c r="B21" s="4" t="inlineStr">
        <is>
          <t xml:space="preserve"> </t>
        </is>
      </c>
      <c r="C21" s="6" t="n">
        <v>259152</v>
      </c>
      <c r="D21" s="4" t="inlineStr">
        <is>
          <t xml:space="preserve"> </t>
        </is>
      </c>
      <c r="E21" s="4" t="inlineStr">
        <is>
          <t xml:space="preserve"> </t>
        </is>
      </c>
      <c r="F21" s="4" t="inlineStr">
        <is>
          <t xml:space="preserve"> </t>
        </is>
      </c>
    </row>
    <row r="22">
      <c r="A22" s="4" t="inlineStr">
        <is>
          <t>Treasury Stock Acquired, Average Cost Per Share</t>
        </is>
      </c>
      <c r="B22" s="4" t="inlineStr">
        <is>
          <t xml:space="preserve"> </t>
        </is>
      </c>
      <c r="C22" s="8" t="n">
        <v>148.34</v>
      </c>
      <c r="D22" s="4" t="inlineStr">
        <is>
          <t xml:space="preserve"> </t>
        </is>
      </c>
      <c r="E22" s="4" t="inlineStr">
        <is>
          <t xml:space="preserve"> </t>
        </is>
      </c>
      <c r="F22" s="4" t="inlineStr">
        <is>
          <t xml:space="preserve"> </t>
        </is>
      </c>
    </row>
    <row r="23">
      <c r="A23" s="4" t="inlineStr">
        <is>
          <t>Stock Repurchase Program, Remaining Authorized Repurchase Amount</t>
        </is>
      </c>
      <c r="B23" s="4" t="inlineStr">
        <is>
          <t xml:space="preserve"> </t>
        </is>
      </c>
      <c r="C23" s="6" t="n">
        <v>1132566</v>
      </c>
      <c r="D23" s="4" t="inlineStr">
        <is>
          <t xml:space="preserve"> </t>
        </is>
      </c>
      <c r="E23" s="4" t="inlineStr">
        <is>
          <t xml:space="preserve"> </t>
        </is>
      </c>
      <c r="F23" s="4" t="inlineStr">
        <is>
          <t xml:space="preserve"> </t>
        </is>
      </c>
    </row>
    <row r="24">
      <c r="A24" s="4" t="inlineStr">
        <is>
          <t>Subsequent Event | Berkshi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tock (in shares)</t>
        </is>
      </c>
      <c r="B26" s="7" t="n">
        <v>1146</v>
      </c>
      <c r="C26" s="4" t="inlineStr">
        <is>
          <t xml:space="preserve"> </t>
        </is>
      </c>
      <c r="D26" s="4" t="inlineStr">
        <is>
          <t xml:space="preserve"> </t>
        </is>
      </c>
      <c r="E26" s="4" t="inlineStr">
        <is>
          <t xml:space="preserve"> </t>
        </is>
      </c>
      <c r="F26" s="4" t="inlineStr">
        <is>
          <t xml:space="preserve"> </t>
        </is>
      </c>
    </row>
    <row r="27">
      <c r="A27" s="4" t="inlineStr">
        <is>
          <t>Treasury Stock, Value, Acquired, Cost Method</t>
        </is>
      </c>
      <c r="B27" s="6" t="n">
        <v>170263</v>
      </c>
      <c r="C27" s="4" t="inlineStr">
        <is>
          <t xml:space="preserve"> </t>
        </is>
      </c>
      <c r="D27" s="4" t="inlineStr">
        <is>
          <t xml:space="preserve"> </t>
        </is>
      </c>
      <c r="E27" s="4" t="inlineStr">
        <is>
          <t xml:space="preserve"> </t>
        </is>
      </c>
      <c r="F27" s="4" t="inlineStr">
        <is>
          <t xml:space="preserve"> </t>
        </is>
      </c>
    </row>
    <row r="28">
      <c r="A28" s="4" t="inlineStr">
        <is>
          <t>Treasury Stock Acquired, Average Cost Per Share</t>
        </is>
      </c>
      <c r="B28" s="8" t="n">
        <v>147.11</v>
      </c>
      <c r="C28" s="4" t="inlineStr">
        <is>
          <t xml:space="preserve"> </t>
        </is>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s>
  <sheetData>
    <row r="1">
      <c r="A1" s="1" t="inlineStr">
        <is>
          <t>Related Party Transactions (Details) - USD ($) $ / shares in Units, $ in Thousands</t>
        </is>
      </c>
      <c r="D1" s="2" t="inlineStr">
        <is>
          <t>1 Months Ended</t>
        </is>
      </c>
      <c r="E1" s="2" t="inlineStr">
        <is>
          <t>3 Months Ended</t>
        </is>
      </c>
    </row>
    <row r="2">
      <c r="B2" s="2" t="inlineStr">
        <is>
          <t>May 08, 2025</t>
        </is>
      </c>
      <c r="C2" s="2" t="inlineStr">
        <is>
          <t>Mar. 31, 2025</t>
        </is>
      </c>
      <c r="D2" s="2" t="inlineStr">
        <is>
          <t>May 12, 2025</t>
        </is>
      </c>
      <c r="E2" s="2" t="inlineStr">
        <is>
          <t>Mar. 31, 2025</t>
        </is>
      </c>
      <c r="F2" s="2" t="inlineStr">
        <is>
          <t>Mar. 31, 2024</t>
        </is>
      </c>
      <c r="G2" s="2" t="inlineStr">
        <is>
          <t>Dec. 31, 2024</t>
        </is>
      </c>
    </row>
    <row r="3">
      <c r="A3" s="4" t="inlineStr">
        <is>
          <t>Repurchase Obligation</t>
        </is>
      </c>
      <c r="B3" s="4" t="inlineStr">
        <is>
          <t xml:space="preserve"> </t>
        </is>
      </c>
      <c r="C3" s="6" t="n">
        <v>97944</v>
      </c>
      <c r="D3" s="4" t="inlineStr">
        <is>
          <t xml:space="preserve"> </t>
        </is>
      </c>
      <c r="E3" s="6" t="n">
        <v>97944</v>
      </c>
      <c r="F3" s="4" t="inlineStr">
        <is>
          <t xml:space="preserve"> </t>
        </is>
      </c>
      <c r="G3" s="6" t="n">
        <v>0</v>
      </c>
    </row>
    <row r="4">
      <c r="A4" s="4" t="inlineStr">
        <is>
          <t>Treasury Stock, Value, Acquired, Cost Method</t>
        </is>
      </c>
      <c r="B4" s="4" t="inlineStr">
        <is>
          <t xml:space="preserve"> </t>
        </is>
      </c>
      <c r="C4" s="4" t="inlineStr">
        <is>
          <t xml:space="preserve"> </t>
        </is>
      </c>
      <c r="D4" s="4" t="inlineStr">
        <is>
          <t xml:space="preserve"> </t>
        </is>
      </c>
      <c r="E4" s="6" t="n">
        <v>550222</v>
      </c>
      <c r="F4" s="6" t="n">
        <v>240117</v>
      </c>
      <c r="G4" s="4" t="inlineStr">
        <is>
          <t xml:space="preserve"> </t>
        </is>
      </c>
    </row>
    <row r="5">
      <c r="A5" s="4" t="inlineStr">
        <is>
          <t>Treasury Stock Acquired, Average Cost Per Share</t>
        </is>
      </c>
      <c r="B5" s="4" t="inlineStr">
        <is>
          <t xml:space="preserve"> </t>
        </is>
      </c>
      <c r="C5" s="4" t="inlineStr">
        <is>
          <t xml:space="preserve"> </t>
        </is>
      </c>
      <c r="D5" s="4" t="inlineStr">
        <is>
          <t xml:space="preserve"> </t>
        </is>
      </c>
      <c r="E5" s="8" t="n">
        <v>148.94</v>
      </c>
      <c r="F5" s="8" t="n">
        <v>112.76</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Value, Acquired, Cost Method</t>
        </is>
      </c>
      <c r="B7" s="4" t="inlineStr">
        <is>
          <t xml:space="preserve"> </t>
        </is>
      </c>
      <c r="C7" s="4" t="inlineStr">
        <is>
          <t xml:space="preserve"> </t>
        </is>
      </c>
      <c r="D7" s="6" t="n">
        <v>259152</v>
      </c>
      <c r="E7" s="4" t="inlineStr">
        <is>
          <t xml:space="preserve"> </t>
        </is>
      </c>
      <c r="F7" s="4" t="inlineStr">
        <is>
          <t xml:space="preserve"> </t>
        </is>
      </c>
      <c r="G7" s="4" t="inlineStr">
        <is>
          <t xml:space="preserve"> </t>
        </is>
      </c>
    </row>
    <row r="8">
      <c r="A8" s="4" t="inlineStr">
        <is>
          <t>Treasury Stock Acquired, Average Cost Per Share</t>
        </is>
      </c>
      <c r="B8" s="4" t="inlineStr">
        <is>
          <t xml:space="preserve"> </t>
        </is>
      </c>
      <c r="C8" s="4" t="inlineStr">
        <is>
          <t xml:space="preserve"> </t>
        </is>
      </c>
      <c r="D8" s="8" t="n">
        <v>148.34</v>
      </c>
      <c r="E8" s="4" t="inlineStr">
        <is>
          <t xml:space="preserve"> </t>
        </is>
      </c>
      <c r="F8" s="4" t="inlineStr">
        <is>
          <t xml:space="preserve"> </t>
        </is>
      </c>
      <c r="G8" s="4" t="inlineStr">
        <is>
          <t xml:space="preserve"> </t>
        </is>
      </c>
    </row>
    <row r="9">
      <c r="A9" s="4" t="inlineStr">
        <is>
          <t>Berksh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rkshire Share Repurchase Agreement</t>
        </is>
      </c>
      <c r="B10" s="4" t="inlineStr">
        <is>
          <t xml:space="preserve"> </t>
        </is>
      </c>
      <c r="C10" s="4" t="inlineStr">
        <is>
          <t xml:space="preserve"> </t>
        </is>
      </c>
      <c r="D10" s="4" t="inlineStr">
        <is>
          <t xml:space="preserve"> </t>
        </is>
      </c>
      <c r="E10" s="4" t="inlineStr">
        <is>
          <t>Berkshire share repurchase agreement Pursuant to the April 30, 2024 share repurchase agreement with Berkshire Hathaway Inc. on behalf of itself and its affiliates (collectively, Berkshire), the Company had a repurchase obligation at March 31, 2025 to purchase shares from Berkshire for $97,944 in the aggregate, recorded as a payable and classified as Due to related party on the Company's consolidated balance sheet. Subsequent to March 31, 2025, as the Company continued open market share repurchases, the obligation to Berkshire increased. On May 8, 2025, the Company settled the Berkshire repurchase obligation in total for 1,146 shares of common stock for $170,263 at an average price paid of $147.11 per share.</t>
        </is>
      </c>
      <c r="F10" s="4" t="inlineStr">
        <is>
          <t xml:space="preserve"> </t>
        </is>
      </c>
      <c r="G10" s="4" t="inlineStr">
        <is>
          <t xml:space="preserve"> </t>
        </is>
      </c>
    </row>
    <row r="11">
      <c r="A11" s="4" t="inlineStr">
        <is>
          <t>Repurchase Agreement, Date</t>
        </is>
      </c>
      <c r="B11" s="4" t="inlineStr">
        <is>
          <t xml:space="preserve"> </t>
        </is>
      </c>
      <c r="C11" s="4" t="inlineStr">
        <is>
          <t xml:space="preserve"> </t>
        </is>
      </c>
      <c r="D11" s="4" t="inlineStr">
        <is>
          <t xml:space="preserve"> </t>
        </is>
      </c>
      <c r="E11" s="4" t="inlineStr">
        <is>
          <t>Apr. 30,  2024</t>
        </is>
      </c>
      <c r="F11" s="4" t="inlineStr">
        <is>
          <t xml:space="preserve"> </t>
        </is>
      </c>
      <c r="G11" s="4" t="inlineStr">
        <is>
          <t xml:space="preserve"> </t>
        </is>
      </c>
    </row>
    <row r="12">
      <c r="A12" s="4" t="inlineStr">
        <is>
          <t>Owns Beneficially as at date</t>
        </is>
      </c>
      <c r="B12" s="4" t="inlineStr">
        <is>
          <t xml:space="preserve"> </t>
        </is>
      </c>
      <c r="C12" s="4" t="inlineStr">
        <is>
          <t>the Company had a repurchase obligation at March 31, 2025 to purchase shares from Berkshire for $97,944 in the aggregate, recorded as a payable and classified as Due to related party on the Company's consolidated balance sheet.</t>
        </is>
      </c>
      <c r="D12" s="4" t="inlineStr">
        <is>
          <t xml:space="preserve"> </t>
        </is>
      </c>
      <c r="E12" s="4" t="inlineStr">
        <is>
          <t xml:space="preserve"> </t>
        </is>
      </c>
      <c r="F12" s="4" t="inlineStr">
        <is>
          <t xml:space="preserve"> </t>
        </is>
      </c>
      <c r="G12" s="4" t="inlineStr">
        <is>
          <t xml:space="preserve"> </t>
        </is>
      </c>
    </row>
    <row r="13">
      <c r="A13" s="4" t="inlineStr">
        <is>
          <t>Repurchase Obligation</t>
        </is>
      </c>
      <c r="B13" s="4" t="inlineStr">
        <is>
          <t xml:space="preserve"> </t>
        </is>
      </c>
      <c r="C13" s="6" t="n">
        <v>97944</v>
      </c>
      <c r="D13" s="4" t="inlineStr">
        <is>
          <t xml:space="preserve"> </t>
        </is>
      </c>
      <c r="E13" s="6" t="n">
        <v>97944</v>
      </c>
      <c r="F13" s="4" t="inlineStr">
        <is>
          <t xml:space="preserve"> </t>
        </is>
      </c>
      <c r="G13" s="4" t="inlineStr">
        <is>
          <t xml:space="preserve"> </t>
        </is>
      </c>
    </row>
    <row r="14">
      <c r="A14" s="4" t="inlineStr">
        <is>
          <t>Berkshir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s Beneficially as at date</t>
        </is>
      </c>
      <c r="B15" s="4" t="inlineStr">
        <is>
          <t>Subsequent to March 31, 2025, as the Company continued open market share repurchases, the obligation to Berkshire increased. On May 8, 2025, the Company settled the Berkshire repurchase obligation in total for 1,146 shares of common stock for $170,263 at an average price paid of $147.11 per shar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Value, Acquired, Cost Method</t>
        </is>
      </c>
      <c r="B16" s="6" t="n">
        <v>1702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Acquired, Average Cost Per Share</t>
        </is>
      </c>
      <c r="B17" s="8" t="n">
        <v>147.1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 - USD ($) $ in Thousands</t>
        </is>
      </c>
      <c r="B1" s="2" t="inlineStr">
        <is>
          <t>3 Months Ended</t>
        </is>
      </c>
    </row>
    <row r="2">
      <c r="B2" s="2" t="inlineStr">
        <is>
          <t>Mar. 31, 2025</t>
        </is>
      </c>
      <c r="C2" s="2" t="inlineStr">
        <is>
          <t>Mar. 31, 2024</t>
        </is>
      </c>
    </row>
    <row r="3">
      <c r="A3" s="4" t="inlineStr">
        <is>
          <t>Accumulated Gain (Loss), Cash Flow Hedge, Including Noncontrolling Interest</t>
        </is>
      </c>
      <c r="B3" s="4" t="inlineStr">
        <is>
          <t xml:space="preserve"> </t>
        </is>
      </c>
      <c r="C3" s="4" t="inlineStr">
        <is>
          <t xml:space="preserve"> </t>
        </is>
      </c>
    </row>
    <row r="4">
      <c r="A4" s="3" t="inlineStr">
        <is>
          <t>AOCI Including Portion Attributable to Noncontrolling Interest, Net of Tax [Roll Forward]</t>
        </is>
      </c>
      <c r="B4" s="4" t="inlineStr">
        <is>
          <t xml:space="preserve"> </t>
        </is>
      </c>
      <c r="C4" s="4" t="inlineStr">
        <is>
          <t xml:space="preserve"> </t>
        </is>
      </c>
    </row>
    <row r="5">
      <c r="A5" s="4" t="inlineStr">
        <is>
          <t>Beginning Balance</t>
        </is>
      </c>
      <c r="B5" s="6" t="n">
        <v>-8557</v>
      </c>
      <c r="C5" s="6" t="n">
        <v>27853</v>
      </c>
    </row>
    <row r="6">
      <c r="A6" s="4" t="inlineStr">
        <is>
          <t>Unrealized gains (losses)</t>
        </is>
      </c>
      <c r="B6" s="7" t="n">
        <v>-11373</v>
      </c>
      <c r="C6" s="7" t="n">
        <v>17745</v>
      </c>
    </row>
    <row r="7">
      <c r="A7" s="4" t="inlineStr">
        <is>
          <t>Related income tax benefit</t>
        </is>
      </c>
      <c r="B7" s="7" t="n">
        <v>2838</v>
      </c>
      <c r="C7" s="7" t="n">
        <v>-4428</v>
      </c>
    </row>
    <row r="8">
      <c r="A8" s="4" t="inlineStr">
        <is>
          <t>Unrealized (losses) gains net</t>
        </is>
      </c>
      <c r="B8" s="7" t="n">
        <v>-8535</v>
      </c>
      <c r="C8" s="7" t="n">
        <v>13317</v>
      </c>
    </row>
    <row r="9">
      <c r="A9" s="4" t="inlineStr">
        <is>
          <t>Reclassification into net income</t>
        </is>
      </c>
      <c r="B9" s="7" t="n">
        <v>2009</v>
      </c>
      <c r="C9" s="7" t="n">
        <v>-28818</v>
      </c>
    </row>
    <row r="10">
      <c r="A10" s="4" t="inlineStr">
        <is>
          <t>Related income tax</t>
        </is>
      </c>
      <c r="B10" s="7" t="n">
        <v>-502</v>
      </c>
      <c r="C10" s="7" t="n">
        <v>7190</v>
      </c>
    </row>
    <row r="11">
      <c r="A11" s="4" t="inlineStr">
        <is>
          <t>Reclassification from accumulated other comprehensive income into net income net of tax</t>
        </is>
      </c>
      <c r="B11" s="7" t="n">
        <v>1507</v>
      </c>
      <c r="C11" s="7" t="n">
        <v>-21628</v>
      </c>
    </row>
    <row r="12">
      <c r="A12" s="4" t="inlineStr">
        <is>
          <t>Ending Balance</t>
        </is>
      </c>
      <c r="B12" s="7" t="n">
        <v>-15585</v>
      </c>
      <c r="C12" s="7" t="n">
        <v>19542</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7" t="n">
        <v>-302285</v>
      </c>
      <c r="C15" s="7" t="n">
        <v>-79937</v>
      </c>
    </row>
    <row r="16">
      <c r="A16" s="4" t="inlineStr">
        <is>
          <t>Unrealized gains (losses)</t>
        </is>
      </c>
      <c r="B16" s="7" t="n">
        <v>90856</v>
      </c>
      <c r="C16" s="7" t="n">
        <v>-39720</v>
      </c>
    </row>
    <row r="17">
      <c r="A17" s="4" t="inlineStr">
        <is>
          <t>Related income tax benefit</t>
        </is>
      </c>
      <c r="B17" s="7" t="n">
        <v>0</v>
      </c>
      <c r="C17" s="7" t="n">
        <v>0</v>
      </c>
    </row>
    <row r="18">
      <c r="A18" s="4" t="inlineStr">
        <is>
          <t>Unrealized (losses) gains net</t>
        </is>
      </c>
      <c r="B18" s="7" t="n">
        <v>90856</v>
      </c>
      <c r="C18" s="7" t="n">
        <v>-39720</v>
      </c>
    </row>
    <row r="19">
      <c r="A19" s="4" t="inlineStr">
        <is>
          <t>Reclassification into net income</t>
        </is>
      </c>
      <c r="B19" s="7" t="n">
        <v>0</v>
      </c>
      <c r="C19" s="7" t="n">
        <v>0</v>
      </c>
    </row>
    <row r="20">
      <c r="A20" s="4" t="inlineStr">
        <is>
          <t>Related income tax</t>
        </is>
      </c>
      <c r="B20" s="7" t="n">
        <v>0</v>
      </c>
      <c r="C20" s="7" t="n">
        <v>0</v>
      </c>
    </row>
    <row r="21">
      <c r="A21" s="4" t="inlineStr">
        <is>
          <t>Reclassification from accumulated other comprehensive income into net income net of tax</t>
        </is>
      </c>
      <c r="B21" s="7" t="n">
        <v>0</v>
      </c>
      <c r="C21" s="7" t="n">
        <v>0</v>
      </c>
    </row>
    <row r="22">
      <c r="A22" s="4" t="inlineStr">
        <is>
          <t>Ending Balance</t>
        </is>
      </c>
      <c r="B22" s="7" t="n">
        <v>-211429</v>
      </c>
      <c r="C22" s="7" t="n">
        <v>-119657</v>
      </c>
    </row>
    <row r="23">
      <c r="A23" s="4" t="inlineStr">
        <is>
          <t>Accumulated other comprehensive (loss) income</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7" t="n">
        <v>-310796</v>
      </c>
      <c r="C25" s="7" t="n">
        <v>-52084</v>
      </c>
    </row>
    <row r="26">
      <c r="A26" s="4" t="inlineStr">
        <is>
          <t>Unrealized gains (losses)</t>
        </is>
      </c>
      <c r="B26" s="7" t="n">
        <v>79483</v>
      </c>
      <c r="C26" s="7" t="n">
        <v>-21975</v>
      </c>
    </row>
    <row r="27">
      <c r="A27" s="4" t="inlineStr">
        <is>
          <t>Related income tax benefit</t>
        </is>
      </c>
      <c r="B27" s="7" t="n">
        <v>2838</v>
      </c>
      <c r="C27" s="7" t="n">
        <v>-4428</v>
      </c>
    </row>
    <row r="28">
      <c r="A28" s="4" t="inlineStr">
        <is>
          <t>Unrealized (losses) gains net</t>
        </is>
      </c>
      <c r="B28" s="7" t="n">
        <v>82321</v>
      </c>
      <c r="C28" s="7" t="n">
        <v>-26403</v>
      </c>
    </row>
    <row r="29">
      <c r="A29" s="4" t="inlineStr">
        <is>
          <t>Reclassification into net income</t>
        </is>
      </c>
      <c r="B29" s="7" t="n">
        <v>2009</v>
      </c>
      <c r="C29" s="7" t="n">
        <v>-28818</v>
      </c>
    </row>
    <row r="30">
      <c r="A30" s="4" t="inlineStr">
        <is>
          <t>Related income tax</t>
        </is>
      </c>
      <c r="B30" s="7" t="n">
        <v>-502</v>
      </c>
      <c r="C30" s="7" t="n">
        <v>7190</v>
      </c>
    </row>
    <row r="31">
      <c r="A31" s="4" t="inlineStr">
        <is>
          <t>Reclassification from accumulated other comprehensive income into net income net of tax</t>
        </is>
      </c>
      <c r="B31" s="7" t="n">
        <v>1507</v>
      </c>
      <c r="C31" s="7" t="n">
        <v>-21628</v>
      </c>
    </row>
    <row r="32">
      <c r="A32" s="4" t="inlineStr">
        <is>
          <t>Ending Balance</t>
        </is>
      </c>
      <c r="B32" s="7" t="n">
        <v>-226968</v>
      </c>
      <c r="C32" s="6" t="n">
        <v>-100115</v>
      </c>
    </row>
    <row r="33">
      <c r="A33" s="4" t="inlineStr">
        <is>
          <t>Accumulated Defined Benefit Plans Adjustment Including Portion Attributable to Noncontrolling Interest</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7" t="n">
        <v>46</v>
      </c>
      <c r="C35" s="4" t="inlineStr">
        <is>
          <t xml:space="preserve"> </t>
        </is>
      </c>
    </row>
    <row r="36">
      <c r="A36" s="4" t="inlineStr">
        <is>
          <t>Related income tax benefit</t>
        </is>
      </c>
      <c r="B36" s="7" t="n">
        <v>0</v>
      </c>
      <c r="C36" s="4" t="inlineStr">
        <is>
          <t xml:space="preserve"> </t>
        </is>
      </c>
    </row>
    <row r="37">
      <c r="A37" s="4" t="inlineStr">
        <is>
          <t>Related income tax</t>
        </is>
      </c>
      <c r="B37" s="7" t="n">
        <v>0</v>
      </c>
      <c r="C37" s="4" t="inlineStr">
        <is>
          <t xml:space="preserve"> </t>
        </is>
      </c>
    </row>
    <row r="38">
      <c r="A38" s="4" t="inlineStr">
        <is>
          <t>Ending Balance</t>
        </is>
      </c>
      <c r="B38" s="7" t="n">
        <v>46</v>
      </c>
      <c r="C38" s="4" t="inlineStr">
        <is>
          <t xml:space="preserve"> </t>
        </is>
      </c>
    </row>
    <row r="39">
      <c r="A39" s="4" t="inlineStr">
        <is>
          <t>OCI, before Reclassifications, before Tax, Attributable to Parent</t>
        </is>
      </c>
      <c r="B39" s="7" t="n">
        <v>0</v>
      </c>
      <c r="C39" s="4" t="inlineStr">
        <is>
          <t xml:space="preserve"> </t>
        </is>
      </c>
    </row>
    <row r="40">
      <c r="A40" s="4" t="inlineStr">
        <is>
          <t>OCI, before Reclassifications, Net of Tax, Attributable to Parent</t>
        </is>
      </c>
      <c r="B40" s="7" t="n">
        <v>0</v>
      </c>
      <c r="C40" s="4" t="inlineStr">
        <is>
          <t xml:space="preserve"> </t>
        </is>
      </c>
    </row>
    <row r="41">
      <c r="A41" s="4" t="inlineStr">
        <is>
          <t>Reclassification from AOCI, Current Period, before Tax, Attributable to Parent</t>
        </is>
      </c>
      <c r="B41" s="7" t="n">
        <v>0</v>
      </c>
      <c r="C41" s="4" t="inlineStr">
        <is>
          <t xml:space="preserve"> </t>
        </is>
      </c>
    </row>
    <row r="42">
      <c r="A42" s="4" t="inlineStr">
        <is>
          <t>Reclassification from AOCI, Current Period, Net of Tax, Attributable to Parent</t>
        </is>
      </c>
      <c r="B42" s="6" t="n">
        <v>0</v>
      </c>
      <c r="C4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5</t>
        </is>
      </c>
      <c r="C1" s="2" t="inlineStr">
        <is>
          <t>Dec. 31, 2024</t>
        </is>
      </c>
    </row>
    <row r="2">
      <c r="A2" s="4" t="inlineStr">
        <is>
          <t>Total assets</t>
        </is>
      </c>
      <c r="B2" s="6" t="n">
        <v>17119030</v>
      </c>
      <c r="C2" s="6" t="n">
        <v>17285268</v>
      </c>
    </row>
    <row r="3">
      <c r="A3" s="4" t="inlineStr">
        <is>
          <t>Total liabilities and noncontrolling interests</t>
        </is>
      </c>
      <c r="B3" s="7" t="n">
        <v>15459061</v>
      </c>
      <c r="C3" s="6" t="n">
        <v>15193917</v>
      </c>
    </row>
    <row r="4">
      <c r="A4" s="4" t="inlineStr">
        <is>
          <t>Variable Interest Entity</t>
        </is>
      </c>
      <c r="B4" s="4" t="inlineStr">
        <is>
          <t xml:space="preserve"> </t>
        </is>
      </c>
      <c r="C4" s="4" t="inlineStr">
        <is>
          <t xml:space="preserve"> </t>
        </is>
      </c>
    </row>
    <row r="5">
      <c r="A5" s="4" t="inlineStr">
        <is>
          <t>Total assets</t>
        </is>
      </c>
      <c r="B5" s="7" t="n">
        <v>546754</v>
      </c>
      <c r="C5" s="4" t="inlineStr">
        <is>
          <t xml:space="preserve"> </t>
        </is>
      </c>
    </row>
    <row r="6">
      <c r="A6" s="4" t="inlineStr">
        <is>
          <t>Total liabilities and noncontrolling interests</t>
        </is>
      </c>
      <c r="B6" s="6" t="n">
        <v>252238</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equity securities</t>
        </is>
      </c>
      <c r="B3" s="6" t="n">
        <v>35746</v>
      </c>
      <c r="C3" s="6" t="n">
        <v>4056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7" t="n">
        <v>35746</v>
      </c>
      <c r="C6" s="4" t="inlineStr">
        <is>
          <t xml:space="preserve"> </t>
        </is>
      </c>
    </row>
    <row r="7">
      <c r="A7" s="3" t="inlineStr">
        <is>
          <t>Liabilities</t>
        </is>
      </c>
      <c r="B7" s="4" t="inlineStr">
        <is>
          <t xml:space="preserve"> </t>
        </is>
      </c>
      <c r="C7" s="4" t="inlineStr">
        <is>
          <t xml:space="preserve"> </t>
        </is>
      </c>
    </row>
    <row r="8">
      <c r="A8" s="4" t="inlineStr">
        <is>
          <t>Contingent earn-out obligations</t>
        </is>
      </c>
      <c r="B8" s="7" t="n">
        <v>10384</v>
      </c>
      <c r="C8" s="4" t="inlineStr">
        <is>
          <t xml:space="preserve"> </t>
        </is>
      </c>
    </row>
    <row r="9">
      <c r="A9" s="3" t="inlineStr">
        <is>
          <t>Temporary equity</t>
        </is>
      </c>
      <c r="B9" s="4" t="inlineStr">
        <is>
          <t xml:space="preserve"> </t>
        </is>
      </c>
      <c r="C9" s="4" t="inlineStr">
        <is>
          <t xml:space="preserve"> </t>
        </is>
      </c>
    </row>
    <row r="10">
      <c r="A10" s="4" t="inlineStr">
        <is>
          <t>Noncontrolling interests subject to put provisions</t>
        </is>
      </c>
      <c r="B10" s="7" t="n">
        <v>1666521</v>
      </c>
      <c r="C10" s="4" t="inlineStr">
        <is>
          <t xml:space="preserve"> </t>
        </is>
      </c>
    </row>
    <row r="11">
      <c r="A11" s="4" t="inlineStr">
        <is>
          <t>Fair Value, Measurements, Recurring | Interest rate cap agree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7" t="n">
        <v>21894</v>
      </c>
      <c r="C13" s="4" t="inlineStr">
        <is>
          <t xml:space="preserve"> </t>
        </is>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7" t="n">
        <v>35746</v>
      </c>
      <c r="C16" s="4" t="inlineStr">
        <is>
          <t xml:space="preserve"> </t>
        </is>
      </c>
    </row>
    <row r="17">
      <c r="A17" s="3" t="inlineStr">
        <is>
          <t>Liabilities</t>
        </is>
      </c>
      <c r="B17" s="4" t="inlineStr">
        <is>
          <t xml:space="preserve"> </t>
        </is>
      </c>
      <c r="C17" s="4" t="inlineStr">
        <is>
          <t xml:space="preserve"> </t>
        </is>
      </c>
    </row>
    <row r="18">
      <c r="A18" s="4" t="inlineStr">
        <is>
          <t>Contingent earn-out obligations</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4" t="inlineStr">
        <is>
          <t xml:space="preserve"> </t>
        </is>
      </c>
      <c r="C20" s="4" t="inlineStr">
        <is>
          <t xml:space="preserve"> </t>
        </is>
      </c>
    </row>
    <row r="21">
      <c r="A21" s="4" t="inlineStr">
        <is>
          <t>Fair Value, Measurements, Recurring | Quoted prices in active markets for identical assets (Level 1) | Interest rate c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4" t="inlineStr">
        <is>
          <t xml:space="preserve"> </t>
        </is>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earn-out obligation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4" t="inlineStr">
        <is>
          <t xml:space="preserve"> </t>
        </is>
      </c>
      <c r="C30" s="4" t="inlineStr">
        <is>
          <t xml:space="preserve"> </t>
        </is>
      </c>
    </row>
    <row r="31">
      <c r="A31" s="4" t="inlineStr">
        <is>
          <t>Fair Value, Measurements, Recurring | Significant other observable inputs (Level 2) | Interest rate cap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7" t="n">
        <v>21894</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earn-out obligations</t>
        </is>
      </c>
      <c r="B38" s="7" t="n">
        <v>10384</v>
      </c>
      <c r="C38" s="4" t="inlineStr">
        <is>
          <t xml:space="preserve"> </t>
        </is>
      </c>
    </row>
    <row r="39">
      <c r="A39" s="3" t="inlineStr">
        <is>
          <t>Temporary equity</t>
        </is>
      </c>
      <c r="B39" s="4" t="inlineStr">
        <is>
          <t xml:space="preserve"> </t>
        </is>
      </c>
      <c r="C39" s="4" t="inlineStr">
        <is>
          <t xml:space="preserve"> </t>
        </is>
      </c>
    </row>
    <row r="40">
      <c r="A40" s="4" t="inlineStr">
        <is>
          <t>Noncontrolling interests subject to put provisions</t>
        </is>
      </c>
      <c r="B40" s="7" t="n">
        <v>1666521</v>
      </c>
      <c r="C40" s="4" t="inlineStr">
        <is>
          <t xml:space="preserve"> </t>
        </is>
      </c>
    </row>
    <row r="41">
      <c r="A41" s="4" t="inlineStr">
        <is>
          <t>Fair Value, Measurements, Recurring | Significant unobservable inputs (Level 3) | Interest rate cap agre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4" t="inlineStr">
        <is>
          <t xml:space="preserve"> </t>
        </is>
      </c>
      <c r="C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 Thousands</t>
        </is>
      </c>
      <c r="B1" s="2" t="inlineStr">
        <is>
          <t>3 Months Ended</t>
        </is>
      </c>
    </row>
    <row r="2">
      <c r="B2" s="2" t="inlineStr">
        <is>
          <t>Mar. 31, 2025 USD ($)</t>
        </is>
      </c>
    </row>
    <row r="3">
      <c r="A3" s="3" t="inlineStr">
        <is>
          <t>Fair Value Net Derivative Asset Liability Measured On Recurring Basis Unobservable Input Reconciliation [Line Items]</t>
        </is>
      </c>
      <c r="B3" s="4" t="inlineStr">
        <is>
          <t xml:space="preserve"> </t>
        </is>
      </c>
    </row>
    <row r="4">
      <c r="A4" s="4" t="inlineStr">
        <is>
          <t>Potential Increase Decrease In Fair Value Of Noncontrolling Interests Due To Change In Weighted Average EBITDA Multiple</t>
        </is>
      </c>
      <c r="B4" s="6" t="n">
        <v>225000</v>
      </c>
    </row>
    <row r="5">
      <c r="A5" s="4" t="inlineStr">
        <is>
          <t>Maximum</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usiness Combination Contingent Consideration Acquisitions</t>
        </is>
      </c>
      <c r="B7" s="6" t="n">
        <v>23199</v>
      </c>
    </row>
    <row r="8">
      <c r="A8" s="4" t="inlineStr">
        <is>
          <t>Maximum | EBITDA or Operating Income Performance Targets or Quality Margins | Other companies</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Earn-out consideration payment period</t>
        </is>
      </c>
      <c r="B10" s="4" t="inlineStr">
        <is>
          <t>5 years</t>
        </is>
      </c>
    </row>
    <row r="11">
      <c r="A11" s="4" t="inlineStr">
        <is>
          <t>Minimum | EBITDA or Operating Income Performance Targets or Quality Margins | Other companies</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Earn-out consideration payment period</t>
        </is>
      </c>
      <c r="B13"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6383563</v>
      </c>
      <c r="C3" s="6" t="n">
        <v>6262703</v>
      </c>
    </row>
    <row r="4">
      <c r="A4" s="4" t="inlineStr">
        <is>
          <t>Intangible assets, accumulated amortization</t>
        </is>
      </c>
      <c r="B4" s="6" t="n">
        <v>32735</v>
      </c>
      <c r="C4" s="6" t="n">
        <v>32408</v>
      </c>
    </row>
    <row r="5">
      <c r="A5" s="4" t="inlineStr">
        <is>
          <t>Preferred stock, par value (usd per share)</t>
        </is>
      </c>
      <c r="B5" s="9" t="n">
        <v>0.001</v>
      </c>
      <c r="C5" s="9" t="n">
        <v>0.001</v>
      </c>
    </row>
    <row r="6">
      <c r="A6" s="4" t="inlineStr">
        <is>
          <t>Preferred stock, shares authorized (in shares)</t>
        </is>
      </c>
      <c r="B6" s="7" t="n">
        <v>5000000</v>
      </c>
      <c r="C6" s="7" t="n">
        <v>5000000</v>
      </c>
    </row>
    <row r="7">
      <c r="A7" s="4" t="inlineStr">
        <is>
          <t>Preferred stock, issued (in shares)</t>
        </is>
      </c>
      <c r="B7" s="7" t="n">
        <v>0</v>
      </c>
      <c r="C7" s="7" t="n">
        <v>0</v>
      </c>
    </row>
    <row r="8">
      <c r="A8" s="4" t="inlineStr">
        <is>
          <t>Common stock, par value (usd per share)</t>
        </is>
      </c>
      <c r="B8" s="9" t="n">
        <v>0.001</v>
      </c>
      <c r="C8" s="4" t="inlineStr">
        <is>
          <t xml:space="preserve"> </t>
        </is>
      </c>
    </row>
    <row r="9">
      <c r="A9" s="4" t="inlineStr">
        <is>
          <t>Common stock, shares authorized (in shares)</t>
        </is>
      </c>
      <c r="B9" s="7" t="n">
        <v>450000000</v>
      </c>
      <c r="C9" s="4" t="inlineStr">
        <is>
          <t xml:space="preserve"> </t>
        </is>
      </c>
    </row>
    <row r="10">
      <c r="A10" s="4" t="inlineStr">
        <is>
          <t>Common stock, shares issued (in shares)</t>
        </is>
      </c>
      <c r="B10" s="7" t="n">
        <v>90770000</v>
      </c>
      <c r="C10" s="7" t="n">
        <v>90369000</v>
      </c>
    </row>
    <row r="11">
      <c r="A11" s="4" t="inlineStr">
        <is>
          <t>Common stock, shares outstanding (in shares)</t>
        </is>
      </c>
      <c r="B11" s="7" t="n">
        <v>77277000</v>
      </c>
      <c r="C11" s="7" t="n">
        <v>805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ther revenues</t>
        </is>
      </c>
      <c r="B4" s="6" t="n">
        <v>120536</v>
      </c>
      <c r="C4" s="6" t="n">
        <v>129023</v>
      </c>
    </row>
    <row r="5">
      <c r="A5" s="4" t="inlineStr">
        <is>
          <t>Total revenues</t>
        </is>
      </c>
      <c r="B5" s="7" t="n">
        <v>3223529</v>
      </c>
      <c r="C5" s="7" t="n">
        <v>3070555</v>
      </c>
    </row>
    <row r="6">
      <c r="A6" s="4" t="inlineStr">
        <is>
          <t>Operating income (loss)</t>
        </is>
      </c>
      <c r="B6" s="7" t="n">
        <v>438937</v>
      </c>
      <c r="C6" s="7" t="n">
        <v>483845</v>
      </c>
    </row>
    <row r="7">
      <c r="A7" s="4" t="inlineStr">
        <is>
          <t>Corporate administrative support</t>
        </is>
      </c>
      <c r="B7" s="7" t="n">
        <v>-34026</v>
      </c>
      <c r="C7" s="7" t="n">
        <v>-30390</v>
      </c>
    </row>
    <row r="8">
      <c r="A8" s="4" t="inlineStr">
        <is>
          <t>Debt expense</t>
        </is>
      </c>
      <c r="B8" s="7" t="n">
        <v>-135055</v>
      </c>
      <c r="C8" s="7" t="n">
        <v>-99418</v>
      </c>
    </row>
    <row r="9">
      <c r="A9" s="4" t="inlineStr">
        <is>
          <t>Other loss, net</t>
        </is>
      </c>
      <c r="B9" s="7" t="n">
        <v>-17549</v>
      </c>
      <c r="C9" s="7" t="n">
        <v>-12641</v>
      </c>
    </row>
    <row r="10">
      <c r="A10" s="4" t="inlineStr">
        <is>
          <t>Income before income taxes</t>
        </is>
      </c>
      <c r="B10" s="7" t="n">
        <v>286333</v>
      </c>
      <c r="C10" s="7" t="n">
        <v>371786</v>
      </c>
    </row>
    <row r="11">
      <c r="A11" s="4" t="inlineStr">
        <is>
          <t>Patient care costs</t>
        </is>
      </c>
      <c r="B11" s="7" t="n">
        <v>2239660</v>
      </c>
      <c r="C11" s="7" t="n">
        <v>2078976</v>
      </c>
    </row>
    <row r="12">
      <c r="A12" s="4" t="inlineStr">
        <is>
          <t>Depreciation and amortization</t>
        </is>
      </c>
      <c r="B12" s="7" t="n">
        <v>176451</v>
      </c>
      <c r="C12" s="7" t="n">
        <v>187083</v>
      </c>
    </row>
    <row r="13">
      <c r="A13" s="4" t="inlineStr">
        <is>
          <t>Operating expenses</t>
        </is>
      </c>
      <c r="B13" s="7" t="n">
        <v>2784592</v>
      </c>
      <c r="C13" s="7" t="n">
        <v>2586710</v>
      </c>
    </row>
    <row r="14">
      <c r="A14" s="4" t="inlineStr">
        <is>
          <t>U S Dialysis And Related Lab Servic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7" t="n">
        <v>2811435</v>
      </c>
      <c r="C16" s="7" t="n">
        <v>2731697</v>
      </c>
    </row>
    <row r="17">
      <c r="A17" s="4" t="inlineStr">
        <is>
          <t>Depreciation and amortization</t>
        </is>
      </c>
      <c r="B17" s="7" t="n">
        <v>156899</v>
      </c>
      <c r="C17" s="7" t="n">
        <v>172852</v>
      </c>
    </row>
    <row r="18">
      <c r="A18" s="4" t="inlineStr">
        <is>
          <t>Other Operating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7" t="n">
        <v>412094</v>
      </c>
      <c r="C20" s="7" t="n">
        <v>338858</v>
      </c>
    </row>
    <row r="21">
      <c r="A21" s="4" t="inlineStr">
        <is>
          <t>Depreciation and amortization</t>
        </is>
      </c>
      <c r="B21" s="7" t="n">
        <v>19552</v>
      </c>
      <c r="C21" s="7" t="n">
        <v>14231</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7" t="n">
        <v>3237991</v>
      </c>
      <c r="C24" s="7" t="n">
        <v>3097765</v>
      </c>
    </row>
    <row r="25">
      <c r="A25" s="4" t="inlineStr">
        <is>
          <t>Operating income (loss)</t>
        </is>
      </c>
      <c r="B25" s="7" t="n">
        <v>472963</v>
      </c>
      <c r="C25" s="7" t="n">
        <v>514235</v>
      </c>
    </row>
    <row r="26">
      <c r="A26" s="4" t="inlineStr">
        <is>
          <t>Operating Segments | U S Dialysis And Related Lab Servic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income (loss)</t>
        </is>
      </c>
      <c r="B28" s="7" t="n">
        <v>475772</v>
      </c>
      <c r="C28" s="7" t="n">
        <v>525737</v>
      </c>
    </row>
    <row r="29">
      <c r="A29" s="4" t="inlineStr">
        <is>
          <t>Patient care costs</t>
        </is>
      </c>
      <c r="B29" s="7" t="n">
        <v>1913428</v>
      </c>
      <c r="C29" s="7" t="n">
        <v>1824579</v>
      </c>
    </row>
    <row r="30">
      <c r="A30" s="4" t="inlineStr">
        <is>
          <t>Depreciation and amortization</t>
        </is>
      </c>
      <c r="B30" s="7" t="n">
        <v>282679</v>
      </c>
      <c r="C30" s="7" t="n">
        <v>274562</v>
      </c>
    </row>
    <row r="31">
      <c r="A31" s="4" t="inlineStr">
        <is>
          <t>Segment Reporting, Other Segment Item, Amount</t>
        </is>
      </c>
      <c r="B31" s="7" t="n">
        <v>-5609</v>
      </c>
      <c r="C31" s="7" t="n">
        <v>-41570</v>
      </c>
    </row>
    <row r="32">
      <c r="A32" s="4" t="inlineStr">
        <is>
          <t>Operating expenses</t>
        </is>
      </c>
      <c r="B32" s="7" t="n">
        <v>2347397</v>
      </c>
      <c r="C32" s="7" t="n">
        <v>2230423</v>
      </c>
    </row>
    <row r="33">
      <c r="A33" s="4" t="inlineStr">
        <is>
          <t>Operating Segments | Other Operating Segment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income (loss)</t>
        </is>
      </c>
      <c r="B35" s="7" t="n">
        <v>-2809</v>
      </c>
      <c r="C35" s="7" t="n">
        <v>-11502</v>
      </c>
    </row>
    <row r="36">
      <c r="A36" s="4" t="inlineStr">
        <is>
          <t>Operating expenses</t>
        </is>
      </c>
      <c r="B36" s="7" t="n">
        <v>417631</v>
      </c>
      <c r="C36" s="7" t="n">
        <v>353107</v>
      </c>
    </row>
    <row r="37">
      <c r="A37" s="4" t="inlineStr">
        <is>
          <t>Operating Segments | U S Dialysis And Related Lab Services with Inter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Dialysis patient service revenues</t>
        </is>
      </c>
      <c r="B39" s="7" t="n">
        <v>2817161</v>
      </c>
      <c r="C39" s="7" t="n">
        <v>2750038</v>
      </c>
    </row>
    <row r="40">
      <c r="A40" s="4" t="inlineStr">
        <is>
          <t>Total revenues</t>
        </is>
      </c>
      <c r="B40" s="7" t="n">
        <v>2823169</v>
      </c>
      <c r="C40" s="7" t="n">
        <v>2756160</v>
      </c>
    </row>
    <row r="41">
      <c r="A41" s="4" t="inlineStr">
        <is>
          <t>Operating Segments | U S Dialysis And Related Lab Services with Intersegment | External Sour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Dialysis patient service revenues</t>
        </is>
      </c>
      <c r="B43" s="7" t="n">
        <v>2805427</v>
      </c>
      <c r="C43" s="7" t="n">
        <v>2725575</v>
      </c>
    </row>
    <row r="44">
      <c r="A44" s="4" t="inlineStr">
        <is>
          <t>Other revenues</t>
        </is>
      </c>
      <c r="B44" s="7" t="n">
        <v>6008</v>
      </c>
      <c r="C44" s="7" t="n">
        <v>6122</v>
      </c>
    </row>
    <row r="45">
      <c r="A45" s="4" t="inlineStr">
        <is>
          <t>Operating Segments | U S Dialysis And Related Lab Services with Intersegment | Intersubsegment Elimin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Dialysis patient service revenues</t>
        </is>
      </c>
      <c r="B47" s="7" t="n">
        <v>11734</v>
      </c>
      <c r="C47" s="7" t="n">
        <v>24463</v>
      </c>
    </row>
    <row r="48">
      <c r="A48" s="4" t="inlineStr">
        <is>
          <t>Operating Segments | Other Operating Segments with Inter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Dialysis patient service revenues</t>
        </is>
      </c>
      <c r="B50" s="7" t="n">
        <v>297566</v>
      </c>
      <c r="C50" s="7" t="n">
        <v>215957</v>
      </c>
    </row>
    <row r="51">
      <c r="A51" s="4" t="inlineStr">
        <is>
          <t>Other revenues</t>
        </is>
      </c>
      <c r="B51" s="7" t="n">
        <v>114528</v>
      </c>
      <c r="C51" s="7" t="n">
        <v>122901</v>
      </c>
    </row>
    <row r="52">
      <c r="A52" s="4" t="inlineStr">
        <is>
          <t>Total revenues</t>
        </is>
      </c>
      <c r="B52" s="7" t="n">
        <v>414822</v>
      </c>
      <c r="C52" s="7" t="n">
        <v>341605</v>
      </c>
    </row>
    <row r="53">
      <c r="A53" s="4" t="inlineStr">
        <is>
          <t>Operating Segments | Other Operating Segments with Intersegment | Intersubsegment Elimina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Dialysis patient service revenues</t>
        </is>
      </c>
      <c r="B55" s="7" t="n">
        <v>2728</v>
      </c>
      <c r="C55" s="7" t="n">
        <v>2747</v>
      </c>
    </row>
    <row r="56">
      <c r="A56" s="4" t="inlineStr">
        <is>
          <t>Intersegment Elimination</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7" t="n">
        <v>-14462</v>
      </c>
      <c r="C58" s="7" t="n">
        <v>-27210</v>
      </c>
    </row>
    <row r="59">
      <c r="A59" s="4" t="inlineStr">
        <is>
          <t>Intersegment Elimination | U S Dialysis And Related Lab Services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7" t="n">
        <v>-11734</v>
      </c>
      <c r="C61" s="7" t="n">
        <v>-24463</v>
      </c>
    </row>
    <row r="62">
      <c r="A62" s="4" t="inlineStr">
        <is>
          <t>Intersegment Elimination | Other Operating Segmen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6" t="n">
        <v>-2728</v>
      </c>
      <c r="C64" s="6" t="n">
        <v>-27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Depreciation and Amortization Expense by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76451</v>
      </c>
      <c r="C4" s="6" t="n">
        <v>187083</v>
      </c>
    </row>
    <row r="5">
      <c r="A5" s="4" t="inlineStr">
        <is>
          <t>U S Dialysis And Related Lab Servi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7" t="n">
        <v>156899</v>
      </c>
      <c r="C7" s="7" t="n">
        <v>172852</v>
      </c>
    </row>
    <row r="8">
      <c r="A8" s="4" t="inlineStr">
        <is>
          <t>Other Operating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6" t="n">
        <v>19552</v>
      </c>
      <c r="C10" s="6" t="n">
        <v>142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penditures for property and equipment</t>
        </is>
      </c>
      <c r="B4" s="6" t="n">
        <v>143258</v>
      </c>
      <c r="C4" s="6" t="n">
        <v>121015</v>
      </c>
    </row>
    <row r="5">
      <c r="A5" s="4" t="inlineStr">
        <is>
          <t>Segment, Expenditure, Addition to Long-Lived Assets</t>
        </is>
      </c>
      <c r="B5" s="7" t="n">
        <v>143258</v>
      </c>
      <c r="C5" s="7" t="n">
        <v>121015</v>
      </c>
    </row>
    <row r="6">
      <c r="A6" s="4" t="inlineStr">
        <is>
          <t>U S Dialysis And Related Lab Servic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Expenditure, Addition to Long-Lived Assets</t>
        </is>
      </c>
      <c r="B8" s="7" t="n">
        <v>113591</v>
      </c>
      <c r="C8" s="7" t="n">
        <v>104953</v>
      </c>
    </row>
    <row r="9">
      <c r="A9" s="4" t="inlineStr">
        <is>
          <t>Other Operating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diture, Addition to Long-Lived Assets</t>
        </is>
      </c>
      <c r="B11" s="6" t="n">
        <v>29667</v>
      </c>
      <c r="C11" s="6" t="n">
        <v>160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2216</v>
      </c>
      <c r="C4" s="6" t="n">
        <v>3059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76451</v>
      </c>
      <c r="C6" s="7" t="n">
        <v>187083</v>
      </c>
    </row>
    <row r="7">
      <c r="A7" s="4" t="inlineStr">
        <is>
          <t>Stock-based compensation expense</t>
        </is>
      </c>
      <c r="B7" s="7" t="n">
        <v>29759</v>
      </c>
      <c r="C7" s="7" t="n">
        <v>24542</v>
      </c>
    </row>
    <row r="8">
      <c r="A8" s="4" t="inlineStr">
        <is>
          <t>Deferred income taxes</t>
        </is>
      </c>
      <c r="B8" s="7" t="n">
        <v>4335</v>
      </c>
      <c r="C8" s="7" t="n">
        <v>-3318</v>
      </c>
    </row>
    <row r="9">
      <c r="A9" s="4" t="inlineStr">
        <is>
          <t>Equity investment loss, net</t>
        </is>
      </c>
      <c r="B9" s="7" t="n">
        <v>20262</v>
      </c>
      <c r="C9" s="7" t="n">
        <v>18531</v>
      </c>
    </row>
    <row r="10">
      <c r="A10" s="4" t="inlineStr">
        <is>
          <t>Gain on changes in ownership interests</t>
        </is>
      </c>
      <c r="B10" s="7" t="n">
        <v>0</v>
      </c>
      <c r="C10" s="7" t="n">
        <v>-35147</v>
      </c>
    </row>
    <row r="11">
      <c r="A11" s="4" t="inlineStr">
        <is>
          <t>Other non-cash losses</t>
        </is>
      </c>
      <c r="B11" s="7" t="n">
        <v>7137</v>
      </c>
      <c r="C11" s="7" t="n">
        <v>7639</v>
      </c>
    </row>
    <row r="12">
      <c r="A12" s="3" t="inlineStr">
        <is>
          <t>Changes in operating assets and liabilities, net of effect of acquisitions and divestitures:</t>
        </is>
      </c>
      <c r="B12" s="4" t="inlineStr">
        <is>
          <t xml:space="preserve"> </t>
        </is>
      </c>
      <c r="C12" s="4" t="inlineStr">
        <is>
          <t xml:space="preserve"> </t>
        </is>
      </c>
    </row>
    <row r="13">
      <c r="A13" s="4" t="inlineStr">
        <is>
          <t>Accounts receivable</t>
        </is>
      </c>
      <c r="B13" s="7" t="n">
        <v>-155276</v>
      </c>
      <c r="C13" s="7" t="n">
        <v>-561281</v>
      </c>
    </row>
    <row r="14">
      <c r="A14" s="4" t="inlineStr">
        <is>
          <t>Increase (Decrease) in Inventories</t>
        </is>
      </c>
      <c r="B14" s="7" t="n">
        <v>-14772</v>
      </c>
      <c r="C14" s="7" t="n">
        <v>1929</v>
      </c>
    </row>
    <row r="15">
      <c r="A15" s="4" t="inlineStr">
        <is>
          <t>Other current assets</t>
        </is>
      </c>
      <c r="B15" s="7" t="n">
        <v>-41087</v>
      </c>
      <c r="C15" s="7" t="n">
        <v>-13044</v>
      </c>
    </row>
    <row r="16">
      <c r="A16" s="4" t="inlineStr">
        <is>
          <t>Other long-term assets</t>
        </is>
      </c>
      <c r="B16" s="7" t="n">
        <v>13026</v>
      </c>
      <c r="C16" s="7" t="n">
        <v>1922</v>
      </c>
    </row>
    <row r="17">
      <c r="A17" s="4" t="inlineStr">
        <is>
          <t>Accounts payable</t>
        </is>
      </c>
      <c r="B17" s="7" t="n">
        <v>46195</v>
      </c>
      <c r="C17" s="7" t="n">
        <v>-14162</v>
      </c>
    </row>
    <row r="18">
      <c r="A18" s="4" t="inlineStr">
        <is>
          <t>Accrued compensation and benefits</t>
        </is>
      </c>
      <c r="B18" s="7" t="n">
        <v>-128194</v>
      </c>
      <c r="C18" s="7" t="n">
        <v>-135041</v>
      </c>
    </row>
    <row r="19">
      <c r="A19" s="4" t="inlineStr">
        <is>
          <t>Other current liabilities</t>
        </is>
      </c>
      <c r="B19" s="7" t="n">
        <v>-39394</v>
      </c>
      <c r="C19" s="7" t="n">
        <v>27237</v>
      </c>
    </row>
    <row r="20">
      <c r="A20" s="4" t="inlineStr">
        <is>
          <t>Income taxes</t>
        </is>
      </c>
      <c r="B20" s="7" t="n">
        <v>39829</v>
      </c>
      <c r="C20" s="7" t="n">
        <v>60557</v>
      </c>
    </row>
    <row r="21">
      <c r="A21" s="4" t="inlineStr">
        <is>
          <t>Other long-term liabilities</t>
        </is>
      </c>
      <c r="B21" s="7" t="n">
        <v>-10478</v>
      </c>
      <c r="C21" s="7" t="n">
        <v>-8263</v>
      </c>
    </row>
    <row r="22">
      <c r="A22" s="4" t="inlineStr">
        <is>
          <t>Net cash provided by (used in) operating activities</t>
        </is>
      </c>
      <c r="B22" s="7" t="n">
        <v>180009</v>
      </c>
      <c r="C22" s="7" t="n">
        <v>-134836</v>
      </c>
    </row>
    <row r="23">
      <c r="A23" s="3" t="inlineStr">
        <is>
          <t>Cash flows from investing activities:</t>
        </is>
      </c>
      <c r="B23" s="4" t="inlineStr">
        <is>
          <t xml:space="preserve"> </t>
        </is>
      </c>
      <c r="C23" s="4" t="inlineStr">
        <is>
          <t xml:space="preserve"> </t>
        </is>
      </c>
    </row>
    <row r="24">
      <c r="A24" s="4" t="inlineStr">
        <is>
          <t>Additions of property and equipment</t>
        </is>
      </c>
      <c r="B24" s="7" t="n">
        <v>-143258</v>
      </c>
      <c r="C24" s="7" t="n">
        <v>-121015</v>
      </c>
    </row>
    <row r="25">
      <c r="A25" s="4" t="inlineStr">
        <is>
          <t>Acquisitions</t>
        </is>
      </c>
      <c r="B25" s="7" t="n">
        <v>-10243</v>
      </c>
      <c r="C25" s="7" t="n">
        <v>-105163</v>
      </c>
    </row>
    <row r="26">
      <c r="A26" s="4" t="inlineStr">
        <is>
          <t>Proceeds from asset and business sales</t>
        </is>
      </c>
      <c r="B26" s="7" t="n">
        <v>10674</v>
      </c>
      <c r="C26" s="7" t="n">
        <v>7040</v>
      </c>
    </row>
    <row r="27">
      <c r="A27" s="4" t="inlineStr">
        <is>
          <t>Purchase of debt investments held-to-maturity</t>
        </is>
      </c>
      <c r="B27" s="7" t="n">
        <v>-26894</v>
      </c>
      <c r="C27" s="7" t="n">
        <v>-309</v>
      </c>
    </row>
    <row r="28">
      <c r="A28" s="4" t="inlineStr">
        <is>
          <t>Purchase of other debt and equity investments</t>
        </is>
      </c>
      <c r="B28" s="7" t="n">
        <v>-2471</v>
      </c>
      <c r="C28" s="7" t="n">
        <v>-2975</v>
      </c>
    </row>
    <row r="29">
      <c r="A29" s="4" t="inlineStr">
        <is>
          <t>Proceeds from debt investments held-to-maturity</t>
        </is>
      </c>
      <c r="B29" s="7" t="n">
        <v>3080</v>
      </c>
      <c r="C29" s="7" t="n">
        <v>300</v>
      </c>
    </row>
    <row r="30">
      <c r="A30" s="4" t="inlineStr">
        <is>
          <t>Proceeds from sale of other debt and equity investments</t>
        </is>
      </c>
      <c r="B30" s="7" t="n">
        <v>5662</v>
      </c>
      <c r="C30" s="7" t="n">
        <v>4547</v>
      </c>
    </row>
    <row r="31">
      <c r="A31" s="4" t="inlineStr">
        <is>
          <t>Purchase of equity method investments</t>
        </is>
      </c>
      <c r="B31" s="7" t="n">
        <v>0</v>
      </c>
      <c r="C31" s="7" t="n">
        <v>-460</v>
      </c>
    </row>
    <row r="32">
      <c r="A32" s="4" t="inlineStr">
        <is>
          <t>Distributions from equity method investments</t>
        </is>
      </c>
      <c r="B32" s="7" t="n">
        <v>1312</v>
      </c>
      <c r="C32" s="7" t="n">
        <v>2829</v>
      </c>
    </row>
    <row r="33">
      <c r="A33" s="4" t="inlineStr">
        <is>
          <t>Net cash used in investing activities</t>
        </is>
      </c>
      <c r="B33" s="7" t="n">
        <v>-162138</v>
      </c>
      <c r="C33" s="7" t="n">
        <v>-215206</v>
      </c>
    </row>
    <row r="34">
      <c r="A34" s="3" t="inlineStr">
        <is>
          <t>Cash flows from financing activities:</t>
        </is>
      </c>
      <c r="B34" s="4" t="inlineStr">
        <is>
          <t xml:space="preserve"> </t>
        </is>
      </c>
      <c r="C34" s="4" t="inlineStr">
        <is>
          <t xml:space="preserve"> </t>
        </is>
      </c>
    </row>
    <row r="35">
      <c r="A35" s="4" t="inlineStr">
        <is>
          <t>Borrowings</t>
        </is>
      </c>
      <c r="B35" s="7" t="n">
        <v>633189</v>
      </c>
      <c r="C35" s="7" t="n">
        <v>1290255</v>
      </c>
    </row>
    <row r="36">
      <c r="A36" s="4" t="inlineStr">
        <is>
          <t>Payments on long-term debt</t>
        </is>
      </c>
      <c r="B36" s="7" t="n">
        <v>-345965</v>
      </c>
      <c r="C36" s="7" t="n">
        <v>-554544</v>
      </c>
    </row>
    <row r="37">
      <c r="A37" s="4" t="inlineStr">
        <is>
          <t>Deferred and debt related financing costs</t>
        </is>
      </c>
      <c r="B37" s="7" t="n">
        <v>-6411</v>
      </c>
      <c r="C37" s="7" t="n">
        <v>-99</v>
      </c>
    </row>
    <row r="38">
      <c r="A38" s="4" t="inlineStr">
        <is>
          <t>Related Party Transaction, Amounts of Transaction</t>
        </is>
      </c>
      <c r="B38" s="7" t="n">
        <v>-31684</v>
      </c>
      <c r="C38" s="7" t="n">
        <v>0</v>
      </c>
    </row>
    <row r="39">
      <c r="A39" s="4" t="inlineStr">
        <is>
          <t>Other purchases of treasury stock</t>
        </is>
      </c>
      <c r="B39" s="7" t="n">
        <v>-510161</v>
      </c>
      <c r="C39" s="7" t="n">
        <v>-250961</v>
      </c>
    </row>
    <row r="40">
      <c r="A40" s="4" t="inlineStr">
        <is>
          <t>Distributions to noncontrolling interests</t>
        </is>
      </c>
      <c r="B40" s="7" t="n">
        <v>-93022</v>
      </c>
      <c r="C40" s="7" t="n">
        <v>-77348</v>
      </c>
    </row>
    <row r="41">
      <c r="A41" s="4" t="inlineStr">
        <is>
          <t>Net proceeds from issuance of common stock under employee stock plans</t>
        </is>
      </c>
      <c r="B41" s="7" t="n">
        <v>4937</v>
      </c>
      <c r="C41" s="7" t="n">
        <v>4143</v>
      </c>
    </row>
    <row r="42">
      <c r="A42" s="4" t="inlineStr">
        <is>
          <t>Payment of tax withholdings on net share settlements of equity awards</t>
        </is>
      </c>
      <c r="B42" s="7" t="n">
        <v>-30214</v>
      </c>
      <c r="C42" s="7" t="n">
        <v>-90631</v>
      </c>
    </row>
    <row r="43">
      <c r="A43" s="4" t="inlineStr">
        <is>
          <t>Contributions from noncontrolling interests</t>
        </is>
      </c>
      <c r="B43" s="7" t="n">
        <v>2169</v>
      </c>
      <c r="C43" s="7" t="n">
        <v>3725</v>
      </c>
    </row>
    <row r="44">
      <c r="A44" s="4" t="inlineStr">
        <is>
          <t>Purchases of noncontrolling interests</t>
        </is>
      </c>
      <c r="B44" s="7" t="n">
        <v>-5378</v>
      </c>
      <c r="C44" s="7" t="n">
        <v>-5221</v>
      </c>
    </row>
    <row r="45">
      <c r="A45" s="4" t="inlineStr">
        <is>
          <t>Net cash (used in) provided by financing activities</t>
        </is>
      </c>
      <c r="B45" s="7" t="n">
        <v>-382540</v>
      </c>
      <c r="C45" s="7" t="n">
        <v>319319</v>
      </c>
    </row>
    <row r="46">
      <c r="A46" s="4" t="inlineStr">
        <is>
          <t>Effect of exchange rate changes on cash, cash equivalents and restricted cash</t>
        </is>
      </c>
      <c r="B46" s="7" t="n">
        <v>9417</v>
      </c>
      <c r="C46" s="7" t="n">
        <v>-3130</v>
      </c>
    </row>
    <row r="47">
      <c r="A47" s="4" t="inlineStr">
        <is>
          <t>Net decrease in cash, cash equivalents and restricted cash</t>
        </is>
      </c>
      <c r="B47" s="7" t="n">
        <v>-355252</v>
      </c>
      <c r="C47" s="7" t="n">
        <v>-33853</v>
      </c>
    </row>
    <row r="48">
      <c r="A48" s="4" t="inlineStr">
        <is>
          <t>Cash, cash equivalents and restricted cash at beginning of the year</t>
        </is>
      </c>
      <c r="B48" s="7" t="n">
        <v>879825</v>
      </c>
      <c r="C48" s="7" t="n">
        <v>464634</v>
      </c>
    </row>
    <row r="49">
      <c r="A49" s="4" t="inlineStr">
        <is>
          <t>Cash, cash equivalents and restricted cash at end of the period</t>
        </is>
      </c>
      <c r="B49" s="6" t="n">
        <v>524573</v>
      </c>
      <c r="C49" s="6" t="n">
        <v>4307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1" customWidth="1" min="1" max="1"/>
    <col width="13" customWidth="1" min="2" max="2"/>
    <col width="53" customWidth="1" min="3" max="3"/>
    <col width="1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 in Thousands</t>
        </is>
      </c>
      <c r="B1" s="2" t="inlineStr">
        <is>
          <t>Total</t>
        </is>
      </c>
      <c r="C1" s="2" t="inlineStr">
        <is>
          <t>Non- controlling interests subject to put provisions</t>
        </is>
      </c>
      <c r="D1" s="2" t="inlineStr">
        <is>
          <t>Total</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Beginning Balance at Dec. 31, 2023</t>
        </is>
      </c>
      <c r="B2" s="4" t="inlineStr">
        <is>
          <t xml:space="preserve"> </t>
        </is>
      </c>
      <c r="C2" s="6" t="n">
        <v>149928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7" t="n">
        <v>441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7" t="n">
        <v>-529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ibutions</t>
        </is>
      </c>
      <c r="B6" s="4" t="inlineStr">
        <is>
          <t xml:space="preserve"> </t>
        </is>
      </c>
      <c r="C6" s="7" t="n">
        <v>31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tial purchases</t>
        </is>
      </c>
      <c r="B7" s="4" t="inlineStr">
        <is>
          <t xml:space="preserve"> </t>
        </is>
      </c>
      <c r="C7" s="7" t="n">
        <v>-12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remeasurements</t>
        </is>
      </c>
      <c r="B8" s="4" t="inlineStr">
        <is>
          <t xml:space="preserve"> </t>
        </is>
      </c>
      <c r="C8" s="7" t="n">
        <v>110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4</t>
        </is>
      </c>
      <c r="B9" s="4" t="inlineStr">
        <is>
          <t xml:space="preserve"> </t>
        </is>
      </c>
      <c r="C9" s="7" t="n">
        <v>15034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3</t>
        </is>
      </c>
      <c r="B10" s="4" t="inlineStr">
        <is>
          <t xml:space="preserve"> </t>
        </is>
      </c>
      <c r="C10" s="4" t="inlineStr">
        <is>
          <t xml:space="preserve"> </t>
        </is>
      </c>
      <c r="D10" s="6" t="n">
        <v>1056097</v>
      </c>
      <c r="E10" s="6" t="n">
        <v>89</v>
      </c>
      <c r="F10" s="6" t="n">
        <v>509804</v>
      </c>
      <c r="G10" s="6" t="n">
        <v>598288</v>
      </c>
      <c r="H10" s="6" t="n">
        <v>0</v>
      </c>
      <c r="I10" s="6" t="n">
        <v>-52084</v>
      </c>
      <c r="J10" s="6" t="n">
        <v>187965</v>
      </c>
    </row>
    <row r="11">
      <c r="A11" s="4" t="inlineStr">
        <is>
          <t>Common stock, Beginning balance (in shares) at Dec. 31, 2023</t>
        </is>
      </c>
      <c r="B11" s="4" t="inlineStr">
        <is>
          <t xml:space="preserve"> </t>
        </is>
      </c>
      <c r="C11" s="4" t="inlineStr">
        <is>
          <t xml:space="preserve"> </t>
        </is>
      </c>
      <c r="D11" s="4" t="inlineStr">
        <is>
          <t xml:space="preserve"> </t>
        </is>
      </c>
      <c r="E11" s="7" t="n">
        <v>8882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beginning balance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 xml:space="preserve"> </t>
        </is>
      </c>
      <c r="C14" s="4" t="inlineStr">
        <is>
          <t xml:space="preserve"> </t>
        </is>
      </c>
      <c r="D14" s="7" t="n">
        <v>239649</v>
      </c>
      <c r="E14" s="4" t="inlineStr">
        <is>
          <t xml:space="preserve"> </t>
        </is>
      </c>
      <c r="F14" s="4" t="inlineStr">
        <is>
          <t xml:space="preserve"> </t>
        </is>
      </c>
      <c r="G14" s="7" t="n">
        <v>239649</v>
      </c>
      <c r="H14" s="4" t="inlineStr">
        <is>
          <t xml:space="preserve"> </t>
        </is>
      </c>
      <c r="I14" s="4" t="inlineStr">
        <is>
          <t xml:space="preserve"> </t>
        </is>
      </c>
      <c r="J14" s="7" t="n">
        <v>22140</v>
      </c>
    </row>
    <row r="15">
      <c r="A15" s="4" t="inlineStr">
        <is>
          <t>Other comprehensive income (loss)</t>
        </is>
      </c>
      <c r="B15" s="6" t="n">
        <v>-48031</v>
      </c>
      <c r="C15" s="4" t="inlineStr">
        <is>
          <t xml:space="preserve"> </t>
        </is>
      </c>
      <c r="D15" s="7" t="n">
        <v>-48031</v>
      </c>
      <c r="E15" s="4" t="inlineStr">
        <is>
          <t xml:space="preserve"> </t>
        </is>
      </c>
      <c r="F15" s="4" t="inlineStr">
        <is>
          <t xml:space="preserve"> </t>
        </is>
      </c>
      <c r="G15" s="4" t="inlineStr">
        <is>
          <t xml:space="preserve"> </t>
        </is>
      </c>
      <c r="H15" s="4" t="inlineStr">
        <is>
          <t xml:space="preserve"> </t>
        </is>
      </c>
      <c r="I15" s="7" t="n">
        <v>-48031</v>
      </c>
      <c r="J15" s="4" t="inlineStr">
        <is>
          <t xml:space="preserve"> </t>
        </is>
      </c>
    </row>
    <row r="16">
      <c r="A16" s="4" t="inlineStr">
        <is>
          <t>Stock award plan (in shares)</t>
        </is>
      </c>
      <c r="B16" s="4" t="inlineStr">
        <is>
          <t xml:space="preserve"> </t>
        </is>
      </c>
      <c r="C16" s="4" t="inlineStr">
        <is>
          <t xml:space="preserve"> </t>
        </is>
      </c>
      <c r="D16" s="4" t="inlineStr">
        <is>
          <t xml:space="preserve"> </t>
        </is>
      </c>
      <c r="E16" s="7" t="n">
        <v>99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award plan</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ward plan</t>
        </is>
      </c>
      <c r="B18" s="4" t="inlineStr">
        <is>
          <t xml:space="preserve"> </t>
        </is>
      </c>
      <c r="C18" s="4" t="inlineStr">
        <is>
          <t xml:space="preserve"> </t>
        </is>
      </c>
      <c r="D18" s="7" t="n">
        <v>-90631</v>
      </c>
      <c r="E18" s="4" t="inlineStr">
        <is>
          <t xml:space="preserve"> </t>
        </is>
      </c>
      <c r="F18" s="7" t="n">
        <v>-90632</v>
      </c>
      <c r="G18" s="4" t="inlineStr">
        <is>
          <t xml:space="preserve"> </t>
        </is>
      </c>
      <c r="H18" s="4" t="inlineStr">
        <is>
          <t xml:space="preserve"> </t>
        </is>
      </c>
      <c r="I18" s="4" t="inlineStr">
        <is>
          <t xml:space="preserve"> </t>
        </is>
      </c>
      <c r="J18" s="4" t="inlineStr">
        <is>
          <t xml:space="preserve"> </t>
        </is>
      </c>
    </row>
    <row r="19">
      <c r="A19" s="4" t="inlineStr">
        <is>
          <t>Stock-settled stock-based compensation expense</t>
        </is>
      </c>
      <c r="B19" s="4" t="inlineStr">
        <is>
          <t xml:space="preserve"> </t>
        </is>
      </c>
      <c r="C19" s="4" t="inlineStr">
        <is>
          <t xml:space="preserve"> </t>
        </is>
      </c>
      <c r="D19" s="7" t="n">
        <v>23049</v>
      </c>
      <c r="E19" s="4" t="inlineStr">
        <is>
          <t xml:space="preserve"> </t>
        </is>
      </c>
      <c r="F19" s="7" t="n">
        <v>23049</v>
      </c>
      <c r="G19" s="4" t="inlineStr">
        <is>
          <t xml:space="preserve"> </t>
        </is>
      </c>
      <c r="H19" s="4" t="inlineStr">
        <is>
          <t xml:space="preserve"> </t>
        </is>
      </c>
      <c r="I19" s="4" t="inlineStr">
        <is>
          <t xml:space="preserve"> </t>
        </is>
      </c>
      <c r="J19" s="4" t="inlineStr">
        <is>
          <t xml:space="preserve"> </t>
        </is>
      </c>
    </row>
    <row r="20">
      <c r="A20" s="3" t="inlineStr">
        <is>
          <t>Changes in noncontrolling interest fr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4420</v>
      </c>
    </row>
    <row r="22">
      <c r="A22" s="4" t="inlineStr">
        <is>
          <t>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98</v>
      </c>
    </row>
    <row r="23">
      <c r="A23" s="4" t="inlineStr">
        <is>
          <t>Partial purchases</t>
        </is>
      </c>
      <c r="B23" s="4" t="inlineStr">
        <is>
          <t xml:space="preserve"> </t>
        </is>
      </c>
      <c r="C23" s="4" t="inlineStr">
        <is>
          <t xml:space="preserve"> </t>
        </is>
      </c>
      <c r="D23" s="7" t="n">
        <v>-2996</v>
      </c>
      <c r="E23" s="4" t="inlineStr">
        <is>
          <t xml:space="preserve"> </t>
        </is>
      </c>
      <c r="F23" s="7" t="n">
        <v>-2996</v>
      </c>
      <c r="G23" s="4" t="inlineStr">
        <is>
          <t xml:space="preserve"> </t>
        </is>
      </c>
      <c r="H23" s="4" t="inlineStr">
        <is>
          <t xml:space="preserve"> </t>
        </is>
      </c>
      <c r="I23" s="4" t="inlineStr">
        <is>
          <t xml:space="preserve"> </t>
        </is>
      </c>
      <c r="J23" s="7" t="n">
        <v>20233</v>
      </c>
    </row>
    <row r="24">
      <c r="A24" s="4" t="inlineStr">
        <is>
          <t>Purchase of treasury stock</t>
        </is>
      </c>
      <c r="B24" s="6" t="n">
        <v>-240117</v>
      </c>
      <c r="C24" s="4" t="inlineStr">
        <is>
          <t xml:space="preserve"> </t>
        </is>
      </c>
      <c r="D24" s="7" t="n">
        <v>-240117</v>
      </c>
      <c r="E24" s="4" t="inlineStr">
        <is>
          <t xml:space="preserve"> </t>
        </is>
      </c>
      <c r="F24" s="4" t="inlineStr">
        <is>
          <t xml:space="preserve"> </t>
        </is>
      </c>
      <c r="G24" s="4" t="inlineStr">
        <is>
          <t xml:space="preserve"> </t>
        </is>
      </c>
      <c r="H24" s="6" t="n">
        <v>-240117</v>
      </c>
      <c r="I24" s="4" t="inlineStr">
        <is>
          <t xml:space="preserve"> </t>
        </is>
      </c>
      <c r="J24" s="4" t="inlineStr">
        <is>
          <t xml:space="preserve"> </t>
        </is>
      </c>
    </row>
    <row r="25">
      <c r="A25" s="4" t="inlineStr">
        <is>
          <t>Purchase of treasury stock (in shares)</t>
        </is>
      </c>
      <c r="B25" s="7" t="n">
        <v>-2119000</v>
      </c>
      <c r="C25" s="4" t="inlineStr">
        <is>
          <t xml:space="preserve"> </t>
        </is>
      </c>
      <c r="D25" s="4" t="inlineStr">
        <is>
          <t xml:space="preserve"> </t>
        </is>
      </c>
      <c r="E25" s="4" t="inlineStr">
        <is>
          <t xml:space="preserve"> </t>
        </is>
      </c>
      <c r="F25" s="4" t="inlineStr">
        <is>
          <t xml:space="preserve"> </t>
        </is>
      </c>
      <c r="G25" s="4" t="inlineStr">
        <is>
          <t xml:space="preserve"> </t>
        </is>
      </c>
      <c r="H25" s="7" t="n">
        <v>-2119000</v>
      </c>
      <c r="I25" s="4" t="inlineStr">
        <is>
          <t xml:space="preserve"> </t>
        </is>
      </c>
      <c r="J25" s="4" t="inlineStr">
        <is>
          <t xml:space="preserve"> </t>
        </is>
      </c>
    </row>
    <row r="26">
      <c r="A26" s="4" t="inlineStr">
        <is>
          <t>Fair value remeasurements</t>
        </is>
      </c>
      <c r="B26" s="4" t="inlineStr">
        <is>
          <t xml:space="preserve"> </t>
        </is>
      </c>
      <c r="C26" s="4" t="inlineStr">
        <is>
          <t xml:space="preserve"> </t>
        </is>
      </c>
      <c r="D26" s="7" t="n">
        <v>-11023</v>
      </c>
      <c r="E26" s="4" t="inlineStr">
        <is>
          <t xml:space="preserve"> </t>
        </is>
      </c>
      <c r="F26" s="7" t="n">
        <v>-11023</v>
      </c>
      <c r="G26" s="4" t="inlineStr">
        <is>
          <t xml:space="preserve"> </t>
        </is>
      </c>
      <c r="H26" s="4" t="inlineStr">
        <is>
          <t xml:space="preserve"> </t>
        </is>
      </c>
      <c r="I26" s="4" t="inlineStr">
        <is>
          <t xml:space="preserve"> </t>
        </is>
      </c>
      <c r="J26" s="4" t="inlineStr">
        <is>
          <t xml:space="preserve"> </t>
        </is>
      </c>
    </row>
    <row r="27">
      <c r="A27" s="4" t="inlineStr">
        <is>
          <t>Common stock, Ending balance (in shares) at Mar. 31, 2024</t>
        </is>
      </c>
      <c r="B27" s="4" t="inlineStr">
        <is>
          <t xml:space="preserve"> </t>
        </is>
      </c>
      <c r="C27" s="4" t="inlineStr">
        <is>
          <t xml:space="preserve"> </t>
        </is>
      </c>
      <c r="D27" s="4" t="inlineStr">
        <is>
          <t xml:space="preserve"> </t>
        </is>
      </c>
      <c r="E27" s="7" t="n">
        <v>89822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ending balance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119000</v>
      </c>
      <c r="I28" s="4" t="inlineStr">
        <is>
          <t xml:space="preserve"> </t>
        </is>
      </c>
      <c r="J28" s="4" t="inlineStr">
        <is>
          <t xml:space="preserve"> </t>
        </is>
      </c>
    </row>
    <row r="29">
      <c r="A29" s="4" t="inlineStr">
        <is>
          <t>Ending balance at Mar. 31, 2024</t>
        </is>
      </c>
      <c r="B29" s="4" t="inlineStr">
        <is>
          <t xml:space="preserve"> </t>
        </is>
      </c>
      <c r="C29" s="4" t="inlineStr">
        <is>
          <t xml:space="preserve"> </t>
        </is>
      </c>
      <c r="D29" s="7" t="n">
        <v>925997</v>
      </c>
      <c r="E29" s="6" t="n">
        <v>90</v>
      </c>
      <c r="F29" s="7" t="n">
        <v>428202</v>
      </c>
      <c r="G29" s="7" t="n">
        <v>837937</v>
      </c>
      <c r="H29" s="6" t="n">
        <v>-240117</v>
      </c>
      <c r="I29" s="7" t="n">
        <v>-100115</v>
      </c>
      <c r="J29" s="7" t="n">
        <v>206516</v>
      </c>
    </row>
    <row r="30">
      <c r="A30" s="4" t="inlineStr">
        <is>
          <t>Beginning Balance at Dec. 31, 2024</t>
        </is>
      </c>
      <c r="B30" s="4" t="inlineStr">
        <is>
          <t xml:space="preserve"> </t>
        </is>
      </c>
      <c r="C30" s="7" t="n">
        <v>169548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4" t="inlineStr">
        <is>
          <t xml:space="preserve"> </t>
        </is>
      </c>
      <c r="C32" s="7" t="n">
        <v>452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tributions</t>
        </is>
      </c>
      <c r="B33" s="4" t="inlineStr">
        <is>
          <t xml:space="preserve"> </t>
        </is>
      </c>
      <c r="C33" s="7" t="n">
        <v>-613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ibutions</t>
        </is>
      </c>
      <c r="B34" s="4" t="inlineStr">
        <is>
          <t xml:space="preserve"> </t>
        </is>
      </c>
      <c r="C34" s="7" t="n">
        <v>195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ial purchases</t>
        </is>
      </c>
      <c r="B35" s="4" t="inlineStr">
        <is>
          <t xml:space="preserve"> </t>
        </is>
      </c>
      <c r="C35" s="7" t="n">
        <v>-58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remeasurements</t>
        </is>
      </c>
      <c r="B36" s="4" t="inlineStr">
        <is>
          <t xml:space="preserve"> </t>
        </is>
      </c>
      <c r="C36" s="7" t="n">
        <v>-133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Mar. 31, 2025</t>
        </is>
      </c>
      <c r="B37" s="4" t="inlineStr">
        <is>
          <t xml:space="preserve"> </t>
        </is>
      </c>
      <c r="C37" s="7" t="n">
        <v>166652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Dec. 31, 2024</t>
        </is>
      </c>
      <c r="B38" s="6" t="n">
        <v>395868</v>
      </c>
      <c r="C38" s="4" t="inlineStr">
        <is>
          <t xml:space="preserve"> </t>
        </is>
      </c>
      <c r="D38" s="7" t="n">
        <v>121122</v>
      </c>
      <c r="E38" s="6" t="n">
        <v>90</v>
      </c>
      <c r="F38" s="7" t="n">
        <v>286270</v>
      </c>
      <c r="G38" s="7" t="n">
        <v>1534630</v>
      </c>
      <c r="H38" s="6" t="n">
        <v>-1389072</v>
      </c>
      <c r="I38" s="7" t="n">
        <v>-310796</v>
      </c>
      <c r="J38" s="7" t="n">
        <v>274746</v>
      </c>
    </row>
    <row r="39">
      <c r="A39" s="4" t="inlineStr">
        <is>
          <t>Common stock, Beginning balance (in shares) at Dec. 31, 2024</t>
        </is>
      </c>
      <c r="B39" s="7" t="n">
        <v>80536000</v>
      </c>
      <c r="C39" s="4" t="inlineStr">
        <is>
          <t xml:space="preserve"> </t>
        </is>
      </c>
      <c r="D39" s="4" t="inlineStr">
        <is>
          <t xml:space="preserve"> </t>
        </is>
      </c>
      <c r="E39" s="7" t="n">
        <v>90369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beginning balance (in shares) at Dec. 31, 2024</t>
        </is>
      </c>
      <c r="B40" s="7" t="n">
        <v>9833000</v>
      </c>
      <c r="C40" s="4" t="inlineStr">
        <is>
          <t xml:space="preserve"> </t>
        </is>
      </c>
      <c r="D40" s="4" t="inlineStr">
        <is>
          <t xml:space="preserve"> </t>
        </is>
      </c>
      <c r="E40" s="4" t="inlineStr">
        <is>
          <t xml:space="preserve"> </t>
        </is>
      </c>
      <c r="F40" s="4" t="inlineStr">
        <is>
          <t xml:space="preserve"> </t>
        </is>
      </c>
      <c r="G40" s="4" t="inlineStr">
        <is>
          <t xml:space="preserve"> </t>
        </is>
      </c>
      <c r="H40" s="7" t="n">
        <v>-9833000</v>
      </c>
      <c r="I40" s="4" t="inlineStr">
        <is>
          <t xml:space="preserve"> </t>
        </is>
      </c>
      <c r="J40" s="4" t="inlineStr">
        <is>
          <t xml:space="preserve"> </t>
        </is>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4" t="inlineStr">
        <is>
          <t xml:space="preserve"> </t>
        </is>
      </c>
      <c r="C42" s="4" t="inlineStr">
        <is>
          <t xml:space="preserve"> </t>
        </is>
      </c>
      <c r="D42" s="7" t="n">
        <v>162917</v>
      </c>
      <c r="E42" s="4" t="inlineStr">
        <is>
          <t xml:space="preserve"> </t>
        </is>
      </c>
      <c r="F42" s="4" t="inlineStr">
        <is>
          <t xml:space="preserve"> </t>
        </is>
      </c>
      <c r="G42" s="7" t="n">
        <v>162917</v>
      </c>
      <c r="H42" s="4" t="inlineStr">
        <is>
          <t xml:space="preserve"> </t>
        </is>
      </c>
      <c r="I42" s="4" t="inlineStr">
        <is>
          <t xml:space="preserve"> </t>
        </is>
      </c>
      <c r="J42" s="7" t="n">
        <v>24069</v>
      </c>
    </row>
    <row r="43">
      <c r="A43" s="4" t="inlineStr">
        <is>
          <t>Other comprehensive income (loss)</t>
        </is>
      </c>
      <c r="B43" s="6" t="n">
        <v>83828</v>
      </c>
      <c r="C43" s="4" t="inlineStr">
        <is>
          <t xml:space="preserve"> </t>
        </is>
      </c>
      <c r="D43" s="7" t="n">
        <v>83828</v>
      </c>
      <c r="E43" s="4" t="inlineStr">
        <is>
          <t xml:space="preserve"> </t>
        </is>
      </c>
      <c r="F43" s="4" t="inlineStr">
        <is>
          <t xml:space="preserve"> </t>
        </is>
      </c>
      <c r="G43" s="4" t="inlineStr">
        <is>
          <t xml:space="preserve"> </t>
        </is>
      </c>
      <c r="H43" s="4" t="inlineStr">
        <is>
          <t xml:space="preserve"> </t>
        </is>
      </c>
      <c r="I43" s="7" t="n">
        <v>83828</v>
      </c>
      <c r="J43" s="4" t="inlineStr">
        <is>
          <t xml:space="preserve"> </t>
        </is>
      </c>
    </row>
    <row r="44">
      <c r="A44" s="4" t="inlineStr">
        <is>
          <t>Stock award plan (in shares)</t>
        </is>
      </c>
      <c r="B44" s="4" t="inlineStr">
        <is>
          <t xml:space="preserve"> </t>
        </is>
      </c>
      <c r="C44" s="4" t="inlineStr">
        <is>
          <t xml:space="preserve"> </t>
        </is>
      </c>
      <c r="D44" s="4" t="inlineStr">
        <is>
          <t xml:space="preserve"> </t>
        </is>
      </c>
      <c r="E44" s="7" t="n">
        <v>40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award plan</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award plan</t>
        </is>
      </c>
      <c r="B46" s="4" t="inlineStr">
        <is>
          <t xml:space="preserve"> </t>
        </is>
      </c>
      <c r="C46" s="4" t="inlineStr">
        <is>
          <t xml:space="preserve"> </t>
        </is>
      </c>
      <c r="D46" s="7" t="n">
        <v>-30164</v>
      </c>
      <c r="E46" s="4" t="inlineStr">
        <is>
          <t xml:space="preserve"> </t>
        </is>
      </c>
      <c r="F46" s="7" t="n">
        <v>-30165</v>
      </c>
      <c r="G46" s="4" t="inlineStr">
        <is>
          <t xml:space="preserve"> </t>
        </is>
      </c>
      <c r="H46" s="4" t="inlineStr">
        <is>
          <t xml:space="preserve"> </t>
        </is>
      </c>
      <c r="I46" s="4" t="inlineStr">
        <is>
          <t xml:space="preserve"> </t>
        </is>
      </c>
      <c r="J46" s="4" t="inlineStr">
        <is>
          <t xml:space="preserve"> </t>
        </is>
      </c>
    </row>
    <row r="47">
      <c r="A47" s="4" t="inlineStr">
        <is>
          <t>Stock-settled stock-based compensation expense</t>
        </is>
      </c>
      <c r="B47" s="4" t="inlineStr">
        <is>
          <t xml:space="preserve"> </t>
        </is>
      </c>
      <c r="C47" s="4" t="inlineStr">
        <is>
          <t xml:space="preserve"> </t>
        </is>
      </c>
      <c r="D47" s="7" t="n">
        <v>29369</v>
      </c>
      <c r="E47" s="4" t="inlineStr">
        <is>
          <t xml:space="preserve"> </t>
        </is>
      </c>
      <c r="F47" s="7" t="n">
        <v>29369</v>
      </c>
      <c r="G47" s="4" t="inlineStr">
        <is>
          <t xml:space="preserve"> </t>
        </is>
      </c>
      <c r="H47" s="4" t="inlineStr">
        <is>
          <t xml:space="preserve"> </t>
        </is>
      </c>
      <c r="I47" s="4" t="inlineStr">
        <is>
          <t xml:space="preserve"> </t>
        </is>
      </c>
      <c r="J47" s="4" t="inlineStr">
        <is>
          <t xml:space="preserve"> </t>
        </is>
      </c>
    </row>
    <row r="48">
      <c r="A48" s="3" t="inlineStr">
        <is>
          <t>Changes in noncontrolling interest fro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s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1701</v>
      </c>
    </row>
    <row r="50">
      <c r="A50" s="4" t="inlineStr">
        <is>
          <t>Con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18</v>
      </c>
    </row>
    <row r="51">
      <c r="A51" s="4" t="inlineStr">
        <is>
          <t>Acquisitions and divestitures</t>
        </is>
      </c>
      <c r="B51" s="4" t="inlineStr">
        <is>
          <t xml:space="preserve"> </t>
        </is>
      </c>
      <c r="C51" s="6" t="n">
        <v>4354</v>
      </c>
      <c r="D51" s="7" t="n">
        <v>682</v>
      </c>
      <c r="E51" s="4" t="inlineStr">
        <is>
          <t xml:space="preserve"> </t>
        </is>
      </c>
      <c r="F51" s="7" t="n">
        <v>682</v>
      </c>
      <c r="G51" s="4" t="inlineStr">
        <is>
          <t xml:space="preserve"> </t>
        </is>
      </c>
      <c r="H51" s="4" t="inlineStr">
        <is>
          <t xml:space="preserve"> </t>
        </is>
      </c>
      <c r="I51" s="4" t="inlineStr">
        <is>
          <t xml:space="preserve"> </t>
        </is>
      </c>
      <c r="J51" s="7" t="n">
        <v>-6783</v>
      </c>
    </row>
    <row r="52">
      <c r="A52" s="4" t="inlineStr">
        <is>
          <t>Share Purchase Obligation</t>
        </is>
      </c>
      <c r="B52" s="4" t="inlineStr">
        <is>
          <t xml:space="preserve"> </t>
        </is>
      </c>
      <c r="C52" s="4" t="inlineStr">
        <is>
          <t xml:space="preserve"> </t>
        </is>
      </c>
      <c r="D52" s="7" t="n">
        <v>97944</v>
      </c>
      <c r="E52" s="4" t="inlineStr">
        <is>
          <t xml:space="preserve"> </t>
        </is>
      </c>
      <c r="F52" s="4" t="inlineStr">
        <is>
          <t xml:space="preserve"> </t>
        </is>
      </c>
      <c r="G52" s="4" t="inlineStr">
        <is>
          <t xml:space="preserve"> </t>
        </is>
      </c>
      <c r="H52" s="6" t="n">
        <v>97944</v>
      </c>
      <c r="I52" s="4" t="inlineStr">
        <is>
          <t xml:space="preserve"> </t>
        </is>
      </c>
      <c r="J52" s="4" t="inlineStr">
        <is>
          <t xml:space="preserve"> </t>
        </is>
      </c>
    </row>
    <row r="53">
      <c r="A53" s="4" t="inlineStr">
        <is>
          <t>Purchase of treasury stock</t>
        </is>
      </c>
      <c r="B53" s="6" t="n">
        <v>-550222</v>
      </c>
      <c r="C53" s="4" t="inlineStr">
        <is>
          <t xml:space="preserve"> </t>
        </is>
      </c>
      <c r="D53" s="7" t="n">
        <v>-550222</v>
      </c>
      <c r="E53" s="4" t="inlineStr">
        <is>
          <t xml:space="preserve"> </t>
        </is>
      </c>
      <c r="F53" s="4" t="inlineStr">
        <is>
          <t xml:space="preserve"> </t>
        </is>
      </c>
      <c r="G53" s="4" t="inlineStr">
        <is>
          <t xml:space="preserve"> </t>
        </is>
      </c>
      <c r="H53" s="6" t="n">
        <v>-550222</v>
      </c>
      <c r="I53" s="4" t="inlineStr">
        <is>
          <t xml:space="preserve"> </t>
        </is>
      </c>
      <c r="J53" s="4" t="inlineStr">
        <is>
          <t xml:space="preserve"> </t>
        </is>
      </c>
    </row>
    <row r="54">
      <c r="A54" s="4" t="inlineStr">
        <is>
          <t>Purchase of treasury stock (in shares)</t>
        </is>
      </c>
      <c r="B54" s="7" t="n">
        <v>-3660000</v>
      </c>
      <c r="C54" s="4" t="inlineStr">
        <is>
          <t xml:space="preserve"> </t>
        </is>
      </c>
      <c r="D54" s="4" t="inlineStr">
        <is>
          <t xml:space="preserve"> </t>
        </is>
      </c>
      <c r="E54" s="4" t="inlineStr">
        <is>
          <t xml:space="preserve"> </t>
        </is>
      </c>
      <c r="F54" s="4" t="inlineStr">
        <is>
          <t xml:space="preserve"> </t>
        </is>
      </c>
      <c r="G54" s="4" t="inlineStr">
        <is>
          <t xml:space="preserve"> </t>
        </is>
      </c>
      <c r="H54" s="7" t="n">
        <v>-3660000</v>
      </c>
      <c r="I54" s="4" t="inlineStr">
        <is>
          <t xml:space="preserve"> </t>
        </is>
      </c>
      <c r="J54" s="4" t="inlineStr">
        <is>
          <t xml:space="preserve"> </t>
        </is>
      </c>
    </row>
    <row r="55">
      <c r="A55" s="4" t="inlineStr">
        <is>
          <t>Fair value remeasurements</t>
        </is>
      </c>
      <c r="B55" s="4" t="inlineStr">
        <is>
          <t xml:space="preserve"> </t>
        </is>
      </c>
      <c r="C55" s="4" t="inlineStr">
        <is>
          <t xml:space="preserve"> </t>
        </is>
      </c>
      <c r="D55" s="7" t="n">
        <v>13311</v>
      </c>
      <c r="E55" s="4" t="inlineStr">
        <is>
          <t xml:space="preserve"> </t>
        </is>
      </c>
      <c r="F55" s="7" t="n">
        <v>13311</v>
      </c>
      <c r="G55" s="4" t="inlineStr">
        <is>
          <t xml:space="preserve"> </t>
        </is>
      </c>
      <c r="H55" s="4" t="inlineStr">
        <is>
          <t xml:space="preserve"> </t>
        </is>
      </c>
      <c r="I55" s="4" t="inlineStr">
        <is>
          <t xml:space="preserve"> </t>
        </is>
      </c>
      <c r="J55" s="4" t="inlineStr">
        <is>
          <t xml:space="preserve"> </t>
        </is>
      </c>
    </row>
    <row r="56">
      <c r="A56" s="4" t="inlineStr">
        <is>
          <t>Common stock, Ending balance (in shares) at Mar. 31, 2025</t>
        </is>
      </c>
      <c r="B56" s="7" t="n">
        <v>77277000</v>
      </c>
      <c r="C56" s="4" t="inlineStr">
        <is>
          <t xml:space="preserve"> </t>
        </is>
      </c>
      <c r="D56" s="4" t="inlineStr">
        <is>
          <t xml:space="preserve"> </t>
        </is>
      </c>
      <c r="E56" s="7" t="n">
        <v>9077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tock, ending balance (in shares) at Mar. 31, 2025</t>
        </is>
      </c>
      <c r="B57" s="7" t="n">
        <v>13493000</v>
      </c>
      <c r="C57" s="4" t="inlineStr">
        <is>
          <t xml:space="preserve"> </t>
        </is>
      </c>
      <c r="D57" s="4" t="inlineStr">
        <is>
          <t xml:space="preserve"> </t>
        </is>
      </c>
      <c r="E57" s="4" t="inlineStr">
        <is>
          <t xml:space="preserve"> </t>
        </is>
      </c>
      <c r="F57" s="4" t="inlineStr">
        <is>
          <t xml:space="preserve"> </t>
        </is>
      </c>
      <c r="G57" s="4" t="inlineStr">
        <is>
          <t xml:space="preserve"> </t>
        </is>
      </c>
      <c r="H57" s="7" t="n">
        <v>-13493000</v>
      </c>
      <c r="I57" s="4" t="inlineStr">
        <is>
          <t xml:space="preserve"> </t>
        </is>
      </c>
      <c r="J57" s="4" t="inlineStr">
        <is>
          <t xml:space="preserve"> </t>
        </is>
      </c>
    </row>
    <row r="58">
      <c r="A58" s="4" t="inlineStr">
        <is>
          <t>Ending balance at Mar. 31, 2025</t>
        </is>
      </c>
      <c r="B58" s="6" t="n">
        <v>-6552</v>
      </c>
      <c r="C58" s="4" t="inlineStr">
        <is>
          <t xml:space="preserve"> </t>
        </is>
      </c>
      <c r="D58" s="6" t="n">
        <v>-267101</v>
      </c>
      <c r="E58" s="6" t="n">
        <v>91</v>
      </c>
      <c r="F58" s="6" t="n">
        <v>299467</v>
      </c>
      <c r="G58" s="6" t="n">
        <v>1697547</v>
      </c>
      <c r="H58" s="6" t="n">
        <v>-2037238</v>
      </c>
      <c r="I58" s="6" t="n">
        <v>-226968</v>
      </c>
      <c r="J58" s="6" t="n">
        <v>2605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4 (2024 10-K). Prior period classifications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3 Months Ended</t>
        </is>
      </c>
    </row>
    <row r="2">
      <c r="B2" s="2" t="inlineStr">
        <is>
          <t>Mar. 31, 2025</t>
        </is>
      </c>
    </row>
    <row r="3">
      <c r="A3" s="3" t="inlineStr">
        <is>
          <t>Text Block [Abstract]</t>
        </is>
      </c>
      <c r="B3" s="4" t="inlineStr">
        <is>
          <t xml:space="preserve"> </t>
        </is>
      </c>
    </row>
    <row r="4">
      <c r="A4" s="4" t="inlineStr">
        <is>
          <t>Revenue Recognition [Text Block]</t>
        </is>
      </c>
      <c r="B4" s="4" t="inlineStr">
        <is>
          <t>Revenue recognition The following tables summarize the Company's segment revenues by primary payor source: Three months ended March 31, 2025 Three months ended March 31, 2024 U.S. dialysis Other — Ancillary services Consolidated U.S. dialysis Other — Ancillary services Consolidated Dialysis patient service revenues: Medicare and Medicare Advantage $ 1,609,018 $ $ 1,609,018 $ 1,531,497 $ $ 1,531,497 Medicaid and Managed Medicaid 206,509 206,509 210,123 210,123 Other government 76,746 209,747 286,493 82,587 145,785 228,372 Commercial 924,888 87,819 1,012,707 925,831 70,172 996,003 Other revenues: Medicare and Medicare Advantage 98,954 98,954 103,110 103,110 Medicaid and Managed Medicaid 2 2 395 395 Commercial 2,701 2,701 6,940 6,940 Other (1) 6,008 15,599 21,607 6,122 15,203 21,325 Eliminations of intersegment revenues (11,734) (2,728) (14,462) (24,463) (2,747) (27,210) Total $ 2,811,435 $ 412,094 $ 3,223,529 $ 2,731,697 $ 338,858 $ 3,070,555 (1) Consists primarily of management service fees in the Company's U.S. dialysis business and research fees, management fees, and other non-patient service revenues in the Other - ancillary services businesses. 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2:02Z</dcterms:created>
  <dcterms:modified xmlns:dcterms="http://purl.org/dc/terms/" xmlns:xsi="http://www.w3.org/2001/XMLSchema-instance" xsi:type="dcterms:W3CDTF">2025-05-12T21:02:04Z</dcterms:modified>
</cp:coreProperties>
</file>